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Tota"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Acquisitions and Dives" sheetId="9" state="visible" r:id="rId9"/>
    <sheet xmlns:r="http://schemas.openxmlformats.org/officeDocument/2006/relationships" name="Note 3 - Restructuring Actions" sheetId="10" state="visible" r:id="rId10"/>
    <sheet xmlns:r="http://schemas.openxmlformats.org/officeDocument/2006/relationships" name="Note 4 - Inventories" sheetId="11" state="visible" r:id="rId11"/>
    <sheet xmlns:r="http://schemas.openxmlformats.org/officeDocument/2006/relationships" name="Note 5 - Goodwill and Other Int" sheetId="12" state="visible" r:id="rId12"/>
    <sheet xmlns:r="http://schemas.openxmlformats.org/officeDocument/2006/relationships" name="Note 6 - Leases" sheetId="13" state="visible" r:id="rId13"/>
    <sheet xmlns:r="http://schemas.openxmlformats.org/officeDocument/2006/relationships" name="Note 7 - Accounting for Share-b" sheetId="14" state="visible" r:id="rId14"/>
    <sheet xmlns:r="http://schemas.openxmlformats.org/officeDocument/2006/relationships" name="Note 8 - Components of Net Peri" sheetId="15" state="visible" r:id="rId15"/>
    <sheet xmlns:r="http://schemas.openxmlformats.org/officeDocument/2006/relationships" name="Note 9 - Accumulated Other Comp" sheetId="16" state="visible" r:id="rId16"/>
    <sheet xmlns:r="http://schemas.openxmlformats.org/officeDocument/2006/relationships" name="Note 10 - Income Taxes" sheetId="17" state="visible" r:id="rId17"/>
    <sheet xmlns:r="http://schemas.openxmlformats.org/officeDocument/2006/relationships" name="Note 11 - Earnings Per Share" sheetId="18" state="visible" r:id="rId18"/>
    <sheet xmlns:r="http://schemas.openxmlformats.org/officeDocument/2006/relationships" name="Note 12 - Financial Instruments" sheetId="19" state="visible" r:id="rId19"/>
    <sheet xmlns:r="http://schemas.openxmlformats.org/officeDocument/2006/relationships" name="Note 13 - Fair Value Measuremen" sheetId="20" state="visible" r:id="rId20"/>
    <sheet xmlns:r="http://schemas.openxmlformats.org/officeDocument/2006/relationships" name="Note 14 - Share Repurchase Prog" sheetId="21" state="visible" r:id="rId21"/>
    <sheet xmlns:r="http://schemas.openxmlformats.org/officeDocument/2006/relationships" name="Note 15 - Commitments and Conti" sheetId="22" state="visible" r:id="rId22"/>
    <sheet xmlns:r="http://schemas.openxmlformats.org/officeDocument/2006/relationships" name="Note 16 - Operating Segments" sheetId="23" state="visible" r:id="rId23"/>
    <sheet xmlns:r="http://schemas.openxmlformats.org/officeDocument/2006/relationships" name="Significant Accounting Policies" sheetId="24" state="visible" r:id="rId24"/>
    <sheet xmlns:r="http://schemas.openxmlformats.org/officeDocument/2006/relationships" name="Note 3 - Restructuring Actions " sheetId="25" state="visible" r:id="rId25"/>
    <sheet xmlns:r="http://schemas.openxmlformats.org/officeDocument/2006/relationships" name="Note 4 - Inventories (Tables)" sheetId="26" state="visible" r:id="rId26"/>
    <sheet xmlns:r="http://schemas.openxmlformats.org/officeDocument/2006/relationships" name="Note 5 - Goodwill and Other I_2" sheetId="27" state="visible" r:id="rId27"/>
    <sheet xmlns:r="http://schemas.openxmlformats.org/officeDocument/2006/relationships" name="Note 6 - Leases (Tables)" sheetId="28" state="visible" r:id="rId28"/>
    <sheet xmlns:r="http://schemas.openxmlformats.org/officeDocument/2006/relationships" name="Note 7 - Accounting for Share_2" sheetId="29" state="visible" r:id="rId29"/>
    <sheet xmlns:r="http://schemas.openxmlformats.org/officeDocument/2006/relationships" name="Note 8 - Components of Net Pe_2" sheetId="30" state="visible" r:id="rId30"/>
    <sheet xmlns:r="http://schemas.openxmlformats.org/officeDocument/2006/relationships" name="Note 9 - Accumulated Other Co_2" sheetId="31" state="visible" r:id="rId31"/>
    <sheet xmlns:r="http://schemas.openxmlformats.org/officeDocument/2006/relationships" name="Note 11 - Earnings Per Share (T" sheetId="32" state="visible" r:id="rId32"/>
    <sheet xmlns:r="http://schemas.openxmlformats.org/officeDocument/2006/relationships" name="Note 12 - Financial Instrumen_2" sheetId="33" state="visible" r:id="rId33"/>
    <sheet xmlns:r="http://schemas.openxmlformats.org/officeDocument/2006/relationships" name="Note 13 - Fair Value Measurem_2" sheetId="34" state="visible" r:id="rId34"/>
    <sheet xmlns:r="http://schemas.openxmlformats.org/officeDocument/2006/relationships" name="Note 15 - Commitments and Con_2" sheetId="35" state="visible" r:id="rId35"/>
    <sheet xmlns:r="http://schemas.openxmlformats.org/officeDocument/2006/relationships" name="Note 16 - Operating Segments (T" sheetId="36" state="visible" r:id="rId36"/>
    <sheet xmlns:r="http://schemas.openxmlformats.org/officeDocument/2006/relationships" name="Note 1 - Basis of Presentation " sheetId="37" state="visible" r:id="rId37"/>
    <sheet xmlns:r="http://schemas.openxmlformats.org/officeDocument/2006/relationships" name="Note 2 - Acquisitions and Div_2" sheetId="38" state="visible" r:id="rId38"/>
    <sheet xmlns:r="http://schemas.openxmlformats.org/officeDocument/2006/relationships" name="Note 3 - Restructuring Action_2" sheetId="39" state="visible" r:id="rId39"/>
    <sheet xmlns:r="http://schemas.openxmlformats.org/officeDocument/2006/relationships" name="Note 3 - Restructuring Action_3" sheetId="40" state="visible" r:id="rId40"/>
    <sheet xmlns:r="http://schemas.openxmlformats.org/officeDocument/2006/relationships" name="Note 3 - Restructuring Action_4" sheetId="41" state="visible" r:id="rId41"/>
    <sheet xmlns:r="http://schemas.openxmlformats.org/officeDocument/2006/relationships" name="Note 4 - Inventories - Inventor" sheetId="42" state="visible" r:id="rId42"/>
    <sheet xmlns:r="http://schemas.openxmlformats.org/officeDocument/2006/relationships" name="Note 5 - Goodwill and Other I_3" sheetId="43" state="visible" r:id="rId43"/>
    <sheet xmlns:r="http://schemas.openxmlformats.org/officeDocument/2006/relationships" name="Note 5 - Goodwill and Other I_4" sheetId="44" state="visible" r:id="rId44"/>
    <sheet xmlns:r="http://schemas.openxmlformats.org/officeDocument/2006/relationships" name="Note 5 - Goodwill and Other I_5" sheetId="45" state="visible" r:id="rId45"/>
    <sheet xmlns:r="http://schemas.openxmlformats.org/officeDocument/2006/relationships" name="Note 5 - Goodwill and Other I_6" sheetId="46" state="visible" r:id="rId46"/>
    <sheet xmlns:r="http://schemas.openxmlformats.org/officeDocument/2006/relationships" name="Note 6 - Leases (Details Textua" sheetId="47" state="visible" r:id="rId47"/>
    <sheet xmlns:r="http://schemas.openxmlformats.org/officeDocument/2006/relationships" name="Note 6 - Leases - Components of" sheetId="48" state="visible" r:id="rId48"/>
    <sheet xmlns:r="http://schemas.openxmlformats.org/officeDocument/2006/relationships" name="Note 6 - Leases - Supplemental " sheetId="49" state="visible" r:id="rId49"/>
    <sheet xmlns:r="http://schemas.openxmlformats.org/officeDocument/2006/relationships" name="Note 6 - Leases - Supplementa_2" sheetId="50" state="visible" r:id="rId50"/>
    <sheet xmlns:r="http://schemas.openxmlformats.org/officeDocument/2006/relationships" name="Note 6 - Leases - Schedule of M" sheetId="51" state="visible" r:id="rId51"/>
    <sheet xmlns:r="http://schemas.openxmlformats.org/officeDocument/2006/relationships" name="Note 6 - Leases - Future Minimu" sheetId="52" state="visible" r:id="rId52"/>
    <sheet xmlns:r="http://schemas.openxmlformats.org/officeDocument/2006/relationships" name="Note 7 - Accounting for Share_3" sheetId="53" state="visible" r:id="rId53"/>
    <sheet xmlns:r="http://schemas.openxmlformats.org/officeDocument/2006/relationships" name="Note 7 - Accounting for Share_4" sheetId="54" state="visible" r:id="rId54"/>
    <sheet xmlns:r="http://schemas.openxmlformats.org/officeDocument/2006/relationships" name="Note 7 - Accounting for Share_5" sheetId="55" state="visible" r:id="rId55"/>
    <sheet xmlns:r="http://schemas.openxmlformats.org/officeDocument/2006/relationships" name="Note 7 - Accounting for Share_6" sheetId="56" state="visible" r:id="rId56"/>
    <sheet xmlns:r="http://schemas.openxmlformats.org/officeDocument/2006/relationships" name="Note 7 - Accounting for Share_7" sheetId="57" state="visible" r:id="rId57"/>
    <sheet xmlns:r="http://schemas.openxmlformats.org/officeDocument/2006/relationships" name="Note 8 - Components of Net Pe_3" sheetId="58" state="visible" r:id="rId58"/>
    <sheet xmlns:r="http://schemas.openxmlformats.org/officeDocument/2006/relationships" name="Note 9 - Accumulated Other Co_3" sheetId="59" state="visible" r:id="rId59"/>
    <sheet xmlns:r="http://schemas.openxmlformats.org/officeDocument/2006/relationships" name="Note 9 - Accumulated Other Co_4" sheetId="60" state="visible" r:id="rId60"/>
    <sheet xmlns:r="http://schemas.openxmlformats.org/officeDocument/2006/relationships" name="Note 9 - Accumulated Other Co_5" sheetId="61" state="visible" r:id="rId61"/>
    <sheet xmlns:r="http://schemas.openxmlformats.org/officeDocument/2006/relationships" name="Note 10 - Income Taxes (Details" sheetId="62" state="visible" r:id="rId62"/>
    <sheet xmlns:r="http://schemas.openxmlformats.org/officeDocument/2006/relationships" name="Note 11 - Earnings Per Share (D" sheetId="63" state="visible" r:id="rId63"/>
    <sheet xmlns:r="http://schemas.openxmlformats.org/officeDocument/2006/relationships" name="Note 11 - Earnings Per Share - " sheetId="64" state="visible" r:id="rId64"/>
    <sheet xmlns:r="http://schemas.openxmlformats.org/officeDocument/2006/relationships" name="Note 12 - Financial Instrumen_3" sheetId="65" state="visible" r:id="rId65"/>
    <sheet xmlns:r="http://schemas.openxmlformats.org/officeDocument/2006/relationships" name="Note 12 - Financial Instrumen_4" sheetId="66" state="visible" r:id="rId66"/>
    <sheet xmlns:r="http://schemas.openxmlformats.org/officeDocument/2006/relationships" name="Note 12 - Financial Instrumen_5" sheetId="67" state="visible" r:id="rId67"/>
    <sheet xmlns:r="http://schemas.openxmlformats.org/officeDocument/2006/relationships" name="Note 13 - Fair Value Measurem_3" sheetId="68" state="visible" r:id="rId68"/>
    <sheet xmlns:r="http://schemas.openxmlformats.org/officeDocument/2006/relationships" name="Note 13 - Fair Value Measurem_4" sheetId="69" state="visible" r:id="rId69"/>
    <sheet xmlns:r="http://schemas.openxmlformats.org/officeDocument/2006/relationships" name="Note 13 - Fair Value Measurem_5" sheetId="70" state="visible" r:id="rId70"/>
    <sheet xmlns:r="http://schemas.openxmlformats.org/officeDocument/2006/relationships" name="Note 14 - Share Repurchase Pr_2" sheetId="71" state="visible" r:id="rId71"/>
    <sheet xmlns:r="http://schemas.openxmlformats.org/officeDocument/2006/relationships" name="Note 15 - Commitments and Con_3" sheetId="72" state="visible" r:id="rId72"/>
    <sheet xmlns:r="http://schemas.openxmlformats.org/officeDocument/2006/relationships" name="Note 15 - Commitments and Con_4" sheetId="73" state="visible" r:id="rId73"/>
    <sheet xmlns:r="http://schemas.openxmlformats.org/officeDocument/2006/relationships" name="Note 16 - Operating Segments (D" sheetId="74" state="visible" r:id="rId74"/>
    <sheet xmlns:r="http://schemas.openxmlformats.org/officeDocument/2006/relationships" name="Note 16 - Operating Segments - " sheetId="75" state="visible" r:id="rId75"/>
    <sheet xmlns:r="http://schemas.openxmlformats.org/officeDocument/2006/relationships" name="Note 16 - Operating Segments _2" sheetId="76" state="visible" r:id="rId76"/>
    <sheet xmlns:r="http://schemas.openxmlformats.org/officeDocument/2006/relationships" name="Note 16 - Operating Segments _3" sheetId="77" state="visible" r:id="rId77"/>
  </sheets>
  <definedNames/>
  <calcPr calcId="124519" fullCalcOnLoad="1"/>
</workbook>
</file>

<file path=xl/sharedStrings.xml><?xml version="1.0" encoding="utf-8"?>
<sst xmlns="http://schemas.openxmlformats.org/spreadsheetml/2006/main" uniqueCount="682">
  <si>
    <t>Document And Entity Information - shares</t>
  </si>
  <si>
    <t>6 Months Ended</t>
  </si>
  <si>
    <t>May 30, 2020</t>
  </si>
  <si>
    <t>Jun. 19, 2020</t>
  </si>
  <si>
    <t>Document Information [Line Items]</t>
  </si>
  <si>
    <t>Entity Central Index Key</t>
  </si>
  <si>
    <t>0000039368</t>
  </si>
  <si>
    <t>Entity Registrant Name</t>
  </si>
  <si>
    <t>FULLER H B CO</t>
  </si>
  <si>
    <t>Amendment Flag</t>
  </si>
  <si>
    <t>false</t>
  </si>
  <si>
    <t>Current Fiscal Year End Date</t>
  </si>
  <si>
    <t>--11-28</t>
  </si>
  <si>
    <t>Document Fiscal Period Focus</t>
  </si>
  <si>
    <t>Q2</t>
  </si>
  <si>
    <t>Document Fiscal Year Focus</t>
  </si>
  <si>
    <t>2020</t>
  </si>
  <si>
    <t>Document Type</t>
  </si>
  <si>
    <t>10-Q</t>
  </si>
  <si>
    <t>Document Quarterly Report</t>
  </si>
  <si>
    <t>true</t>
  </si>
  <si>
    <t>Document Period End Date</t>
  </si>
  <si>
    <t>May 30,
		2020</t>
  </si>
  <si>
    <t>Document Transition Report</t>
  </si>
  <si>
    <t>Entity File Number</t>
  </si>
  <si>
    <t>001-09225</t>
  </si>
  <si>
    <t>Entity Incorporation, State or Country Code</t>
  </si>
  <si>
    <t>MN</t>
  </si>
  <si>
    <t>Entity Tax Identification Number</t>
  </si>
  <si>
    <t>41-0268370</t>
  </si>
  <si>
    <t>Entity Address, Address Line One</t>
  </si>
  <si>
    <t>1200 Willow Lake Boulevard</t>
  </si>
  <si>
    <t>Entity Address, City or Town</t>
  </si>
  <si>
    <t>St. Paul</t>
  </si>
  <si>
    <t>Entity Address, State or Province</t>
  </si>
  <si>
    <t>Entity Address, Postal Zip Code</t>
  </si>
  <si>
    <t>55110-5101</t>
  </si>
  <si>
    <t>City Area Code</t>
  </si>
  <si>
    <t>651</t>
  </si>
  <si>
    <t>Local Phone Number</t>
  </si>
  <si>
    <t>236-5900</t>
  </si>
  <si>
    <t>Title of 12(b) Security</t>
  </si>
  <si>
    <t>Common Stock, par value $1.00 per share</t>
  </si>
  <si>
    <t>Trading Symbol</t>
  </si>
  <si>
    <t xml:space="preserve"> FUL</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Statements of Income (Unaudited) - USD ($) shares in Thousands, $ in Thousands</t>
  </si>
  <si>
    <t>3 Months Ended</t>
  </si>
  <si>
    <t>Jun. 01, 2019</t>
  </si>
  <si>
    <t>Net revenue</t>
  </si>
  <si>
    <t>Cost of sales</t>
  </si>
  <si>
    <t>Gross profit</t>
  </si>
  <si>
    <t>Selling, general and administrative expenses</t>
  </si>
  <si>
    <t>Other income, net</t>
  </si>
  <si>
    <t>Interest expense</t>
  </si>
  <si>
    <t>Interest income</t>
  </si>
  <si>
    <t>Income before income taxes and income from equity method investments</t>
  </si>
  <si>
    <t>Income taxes</t>
  </si>
  <si>
    <t>Income from equity method investments</t>
  </si>
  <si>
    <t>Net income including non-controlling interest</t>
  </si>
  <si>
    <t>Net income attributable to non-controlling interest</t>
  </si>
  <si>
    <t>Net income attributable to H.B. Fuller</t>
  </si>
  <si>
    <t>Basic (in dollars per share)</t>
  </si>
  <si>
    <t>Diluted (in dollars per share)</t>
  </si>
  <si>
    <t>Weighted-average common shares outstanding:</t>
  </si>
  <si>
    <t>Basic (in shares)</t>
  </si>
  <si>
    <t>Diluted (in shares)</t>
  </si>
  <si>
    <t>Dividends declared per common share (in dollars per share)</t>
  </si>
  <si>
    <t>Consolidated Statements of Comprehensive Income (Unaudited) - USD ($) $ in Thousands</t>
  </si>
  <si>
    <t>Other comprehensive loss</t>
  </si>
  <si>
    <t>Foreign currency translation</t>
  </si>
  <si>
    <t>Defined benefit pension plans adjustment, net of tax</t>
  </si>
  <si>
    <t>Interest rate swaps, net of tax</t>
  </si>
  <si>
    <t>Cross-currency swaps, net of tax</t>
  </si>
  <si>
    <t>Comprehensive (loss) income</t>
  </si>
  <si>
    <t>Less: Comprehensive income (loss) attributable to non-controlling interest</t>
  </si>
  <si>
    <t>Comprehensive (loss) income attributable to H.B. Fuller</t>
  </si>
  <si>
    <t>Consolidated Balance Sheets (Current Period Unaudited) - USD ($) $ in Thousands</t>
  </si>
  <si>
    <t>Nov. 30, 2019</t>
  </si>
  <si>
    <t>Current assets:</t>
  </si>
  <si>
    <t>Cash and cash equivalents</t>
  </si>
  <si>
    <t>Trade receivables (net of allowances of $13,443 and $10,682, as of May 30, 2020 and November 30, 2019, respectively)</t>
  </si>
  <si>
    <t>Inventories</t>
  </si>
  <si>
    <t>Other current assets</t>
  </si>
  <si>
    <t>Total current assets</t>
  </si>
  <si>
    <t>Property, plant and equipment</t>
  </si>
  <si>
    <t>Accumulated depreciation</t>
  </si>
  <si>
    <t>Property, plant and equipment, net</t>
  </si>
  <si>
    <t>Goodwill</t>
  </si>
  <si>
    <t>Other intangibles, net</t>
  </si>
  <si>
    <t>Other assets</t>
  </si>
  <si>
    <t>Total assets</t>
  </si>
  <si>
    <t>Current liabilities:</t>
  </si>
  <si>
    <t>Notes payable</t>
  </si>
  <si>
    <t>Current maturities of long-term debt</t>
  </si>
  <si>
    <t>Trade payables</t>
  </si>
  <si>
    <t>Accrued compensation</t>
  </si>
  <si>
    <t>Income taxes payable</t>
  </si>
  <si>
    <t>Other accrued expenses</t>
  </si>
  <si>
    <t>Total current liabilities</t>
  </si>
  <si>
    <t>Long-term debt, excluding current maturities</t>
  </si>
  <si>
    <t>Accrued pension liabilities</t>
  </si>
  <si>
    <t>Other liabilities</t>
  </si>
  <si>
    <t>Total liabilities</t>
  </si>
  <si>
    <t>H.B. Fuller stockholders' equity:</t>
  </si>
  <si>
    <t>Preferred stock (no shares outstanding) shares authorized – 10,045,900</t>
  </si>
  <si>
    <t>Common stock, par value $1.00 per share, shares authorized – 160,000,000, shares outstanding – 51,550,524 and 51,241,190, as of May 30, 2020 and November 30, 2019, respectively</t>
  </si>
  <si>
    <t>Additional paid-in capital</t>
  </si>
  <si>
    <t>Retained earnings</t>
  </si>
  <si>
    <t>Accumulated other comprehensive loss</t>
  </si>
  <si>
    <t>Total H.B. Fuller stockholders' equity</t>
  </si>
  <si>
    <t>Non-controlling interest</t>
  </si>
  <si>
    <t>Total equity</t>
  </si>
  <si>
    <t>Total liabilities, non-controlling interest and total equity</t>
  </si>
  <si>
    <t>Consolidated Balance Sheets (Current Period Unaudited) (Parentheticals) - USD ($) $ in Thousands</t>
  </si>
  <si>
    <t>Trade receivables, allowances</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Total Equity (Unaudited) - USD ($) $ in Thousands</t>
  </si>
  <si>
    <t>Cumulative Effect, Period of Adoption, Adjustment [Member]Common Stock [Member]</t>
  </si>
  <si>
    <t>Cumulative Effect, Period of Adoption, Adjustment [Member]Additional Paid-in Capital [Member]</t>
  </si>
  <si>
    <t>Cumulative Effect, Period of Adoption, Adjustment [Member]Retained Earnings [Member]</t>
  </si>
  <si>
    <t>Cumulative Effect, Period of Adoption, Adjustment [Member]AOCI Attributable to Parent [Member]</t>
  </si>
  <si>
    <t>Cumulative Effect, Period of Adoption, Adjustment [Member]Noncontrolling Interest [Member]</t>
  </si>
  <si>
    <t>Cumulative Effect, Period of Adoption, Adjustment [Member]</t>
  </si>
  <si>
    <t>Cumulative Effect, Period of Adoption, Adjusted Balance [Member]Common Stock [Member]</t>
  </si>
  <si>
    <t>Cumulative Effect, Period of Adoption, Adjusted Balance [Member]Additional Paid-in Capital [Member]</t>
  </si>
  <si>
    <t>Cumulative Effect, Period of Adoption, Adjusted Balance [Member]Retained Earnings [Member]</t>
  </si>
  <si>
    <t>Cumulative Effect, Period of Adoption, Adjusted Balance [Member]AOCI Attributable to Parent [Member]</t>
  </si>
  <si>
    <t>Cumulative Effect, Period of Adoption, Adjusted Balance [Member]Noncontrolling Interest [Member]</t>
  </si>
  <si>
    <t>Cumulative Effect, Period of Adoption, Adjusted Balance [Member]</t>
  </si>
  <si>
    <t>Common Stock [Member]</t>
  </si>
  <si>
    <t>Additional Paid-in Capital [Member]</t>
  </si>
  <si>
    <t>Retained Earnings [Member]</t>
  </si>
  <si>
    <t>AOCI Attributable to Parent [Member]</t>
  </si>
  <si>
    <t>Noncontrolling Interest [Member]</t>
  </si>
  <si>
    <t>Total</t>
  </si>
  <si>
    <t>Balance at Dec. 01, 2018</t>
  </si>
  <si>
    <t>Comprehensive income</t>
  </si>
  <si>
    <t>Dividends</t>
  </si>
  <si>
    <t>Stock option exercises</t>
  </si>
  <si>
    <t>Share-based compensation plans other, net</t>
  </si>
  <si>
    <t>Repurchases of common stock</t>
  </si>
  <si>
    <t>Balance at Mar. 02, 2019</t>
  </si>
  <si>
    <t>Balance at Jun. 01, 2019</t>
  </si>
  <si>
    <t>Balance at Nov. 30, 2019</t>
  </si>
  <si>
    <t>Balance at Feb. 29, 2020</t>
  </si>
  <si>
    <t>Balance at May. 30, 2020</t>
  </si>
  <si>
    <t>Consolidated Statements of Cash Flows (Unaudited) - USD ($) $ in Thousands</t>
  </si>
  <si>
    <t>Cash flows from operating activities:</t>
  </si>
  <si>
    <t>Adjustments to reconcile net income including non-controlling interest to net cash provided by operating activities:</t>
  </si>
  <si>
    <t>Depreciation</t>
  </si>
  <si>
    <t>Amortization</t>
  </si>
  <si>
    <t>Deferred income taxes</t>
  </si>
  <si>
    <t>Income from equity method investments, net of dividends received</t>
  </si>
  <si>
    <t>Gain on sale of assets</t>
  </si>
  <si>
    <t>Share-based compensation</t>
  </si>
  <si>
    <t>Trade receivables, net</t>
  </si>
  <si>
    <t>Accrued / prepaid pensions</t>
  </si>
  <si>
    <t>Other</t>
  </si>
  <si>
    <t>Net cash provided by operating activities</t>
  </si>
  <si>
    <t>Cash flows from investing activities:</t>
  </si>
  <si>
    <t>Purchased property, plant and equipment</t>
  </si>
  <si>
    <t>Purchased businesses, net of cash acquired</t>
  </si>
  <si>
    <t>Purchase of assets</t>
  </si>
  <si>
    <t>Purchased business remaining equity</t>
  </si>
  <si>
    <t>Proceeds from sale of property, plant and equipment</t>
  </si>
  <si>
    <t>Cash received from government grant</t>
  </si>
  <si>
    <t>Cash payments related to government grant</t>
  </si>
  <si>
    <t>Net cash used in investing activities</t>
  </si>
  <si>
    <t>Cash flows from financing activities:</t>
  </si>
  <si>
    <t>Repayment of long-term debt</t>
  </si>
  <si>
    <t>Net proceeds of notes payable</t>
  </si>
  <si>
    <t>Dividends paid</t>
  </si>
  <si>
    <t>Contingent consideration payment</t>
  </si>
  <si>
    <t>Proceeds from stock options exercised</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Note 1 - Basis of Presentation</t>
  </si>
  <si>
    <t>Notes to Financial Statements</t>
  </si>
  <si>
    <t>Business Description and Accounting Policies [Text Block]</t>
  </si>
  <si>
    <t xml:space="preserve">Note 1: Overview The accompanying unaudited interim Consolidated Financial Statements of H.B. Fuller Company and Subsidiaries have been prepared in accordance with U.S. generally accepted accounting principles for interim financial information and the instructions to Form 10 10 X. not not may The preparation of financial statements in conformity with U.S. generally accepted accounting principles requires us to make estimates and assumptions that affect the reported amounts of assets, liabilities, revenues, expenses and related disclosures at the date of the financial statements and during the reporting period. Actual results could differ from these estimates. These unaudited interim Consolidated Financial Statements should be read in conjunction with the Consolidated Financial Statements and Notes thereto included in our Annual Report on Form 10 November 30, 2019 Change in Operating Segments As of November 30, 2019, five 2020, three Change in Accounting Principle – Leases In February 2016, No. 2016 02, Leases (Subtopic 842 December 2018, No. 2018 20, Leases (Topic 842 2016 02, No. 2019 01, Leases (Topic 842 July 2018, No. 2018 11, Leases (Topic 842 not 842 840. not July 2018, No. 2018 10, Codification Improvements to Topic 842, No. 2016 02. We adopted these ASUs and related standards during the first February 29, 2020 December 1, 2019 $28,254 not 6. Change in Accounting Principle – Revenue Recognition In May 2014, No. 2014 09, Revenue from Contracts with Customers (Topic 606 March 2, 2019 December 1, 2018 not 16. In March 2016, No. 2016 08, Revenue from Contracts with Customers (Topic 606 Principal versus Agent Considerations (Reporting Revenue Gross versus Net) No. 2014 09 March 2, 2019 No. 2014 09 Change in Accounting Principle – Income Tax Impact of Intra-Entity Transfers of Assets Other Than Inventory In October 2016, No. 2016 16, Income Taxes (Topic 740 Intra-Entity Transfers of Assets Other Than Inventory third March 2, 2019. December 1, 2018 New Accounting Pronouncements In March 2020, No. 2020 04, Reference Rate Reform (Topic 848 Facilitation of the Effects of Reference Rate Reform on Financial Reporting may December 31, 2022. In December 2019, No. 2019 12, Income Taxes (Topic 740 November 28, 2021 not In June 2016, No. 2016 13, Financial Instruments - Credit Losses (Topic 326 No. 2018 19, Codification Improvements to Topic 326, November 2018, No. 2019 04, Codification Improvements to Topic 326, Financial Instruments, April 2019 No. 2019 11, Codification Improvements to Topic 326, November 2019. No. 2018 19 842, Leases. No. 2019 04 No. 2019 11 No. 2016 13. No. 2016 13 No. 2016 13. November 29, 2020. </t>
  </si>
  <si>
    <t>Note 2 - Acquisitions and Divestiture</t>
  </si>
  <si>
    <t>Business Combination Disclosure [Text Block]</t>
  </si>
  <si>
    <t>Note 2: D.H.M. Adhesives, Inc On February 3, 2020, November 27, 2021 December 3, 2022. May 30, 2020 13 not not Ramapo Sales and Marketing, Inc. On May 17, 2019, twelve December 31, 2019. May 30, 2020 second 2020, third 2020.</t>
  </si>
  <si>
    <t>Note 3 - Restructuring Actions</t>
  </si>
  <si>
    <t>Restructuring and Related Activities Disclosure [Text Block]</t>
  </si>
  <si>
    <t>Note 3: The Company has approved restructuring plans consisting of consolidation plans, organizational changes and other actions related to the reorganization of our business into three
Three Months Ended Six Months Ended
May 30, 2020 June 1, 2019 May 30, 2020 June 1, 2019
Cost of sales $ 7 $ 618 $ 67 $ 994
Selling, general and administrative 383 666 367 1,743
$ 390 $ 1,284 $ 434 $ 2,737 The restructuring charges are all recorded in Corporate Unallocated for segment reporting. A summary of the restructuring liability is presented below:
Employee-Related Asset-Related Other Total
Balance at December 1, 2018 $ 4,256 $ - $ - $ 4,256
Expenses incurred 9,140 1,929 3,466 14,535
Non-cash charges - (968 ) - (968 )
Cash payments (3,494 ) (961 ) (2,542 ) (6,997 )
Foreign currency translation (72 ) - - (72 )
Balance at November 30, 2019 $ 9,830 $ - $ 924 $ 10,754
Expenses incurred (142 ) - 576 434
Cash payments (4,507 ) - (1,014 ) (5,521 )
Foreign currency translation 19 - - 19
Balance at May 30, 2020 $ 5,200 $ - $ 486 $ 5,686 Non-cash charges include accelerated depreciation resulting from the cessation of use of certain long-lived assets. Restructuring liabilities have been classified as a component of other accrued expenses in the Consolidated Balance Sheets.</t>
  </si>
  <si>
    <t>Note 4 - Inventories</t>
  </si>
  <si>
    <t>Inventory Disclosure [Text Block]</t>
  </si>
  <si>
    <t xml:space="preserve">Note 4:
The composition of inventories is as follows:
May 30, November 30,
2020 2019
Raw materials $ 180,054 $ 150,338
Finished goods 208,644 186,929
Total inventories $ 388,698 $ 337,267 </t>
  </si>
  <si>
    <t>Note 5 - Goodwill and Other Intangible Assets</t>
  </si>
  <si>
    <t>Goodwill and Intangible Assets Disclosure [Text Block]</t>
  </si>
  <si>
    <t>Note 5: The goodwill activity for the six May 30, 2020
Hygiene, Health
and Consumable Engineering Construction
Adhesives Adhesives Adhesives Total
Balance at November 30, 2019 $ 321,274 $ 649,555 $ 310,979 $ 1,281,808
Acquisition 1,063 (746 ) - 325
Currency impact (721 ) (7,680 ) (350 ) (8,759 )
Balance at May 30, 2020 $ 321,616 $ 641,129 $ 310,629 $ 1,273,374 As discussed in Note 16, 2020, Balances of amortizable identifiable intangible assets, excluding goodwill and other non-amortizable intangible assets, are as follows:
May 30, 2020
Amortizable Intangible Assets Purchased Technology and Patents Customer Relationships Trade Names Other Total
Original cost $ 109,201 $ 920,030 $ 62,219 $ 11,312 $ 1,102,762
Accumulated amortization (47,354 ) (249,338 ) (26,965 ) (4,257 ) (327,914 )
Net identifiable intangibles $ 61,847 $ 670,692 $ 35,254 $ 7,055 $ 774,848
November 30, 2019
Amortizable Intangible Assets Purchased Technology and Patents Customer Relationships Trade Names Other Total
Original cost $ 109,967 $ 913,968 $ 62,537 $ 27,453 $ 1,113,925
Accumulated amortization (43,351 ) (223,563 ) (24,819 ) (23,273 ) (315,006 )
Net identifiable intangibles $ 66,616 $ 690,405 $ 37,718 $ 4,180 $ 798,919 Amortization expense with respect to amortizable intangible assets was $17,468 and $18,978 for the three May 30, 2020 June 1, 2019, six May 30, 2020 June 1, 2019, Estimated aggregate amortization expense based on the current carrying value of amortizable intangible assets for the next five
Remainder
Fiscal Year 2020 2021 2022 2023 2024 Thereafter
Amortization Expense $ 34,744 $ 68,618 $ 67,160 $ 64,364 $ 59,604 $ 480,358
Non-amortizable intangible assets as of May 30, 2020 November 30, 2019 $480,</t>
  </si>
  <si>
    <t>Note 6 - Leases</t>
  </si>
  <si>
    <t>Lessee, Operating Leases [Text Block]</t>
  </si>
  <si>
    <t xml:space="preserve">Note 6: We adopted ASU No. 2016 02 842” first February 29, 2020 not 842 first February 29, 2020. 842 not 842, not not As a lessee, the Company leases office, manufacturing and warehouse space and equipment. Certain lease agreements include rental payments adjusted annually based on changes in an inflation index. Our leases do not Operating lease right-of-use assets and liabilities are recognized at commencement date based on the present value of lease payments over the lease term. The discount rate used to calculate present value is the Company’s incremental borrowing rate. We determine the incremental borrowing rate for each lease based primarily on its lease term and the economic environment of the applicable country or region. Certain leases include one five not For the measurement and classification of its lease agreements, we group lease and non-lease components into a single lease component for all underlying asset classes. Variable lease payments primarily include payments for non-lease components, such as maintenance costs, payments for leased assets used beyond their non-cancelable lease term as adjusted for contractual options to terminate or renew, and payments for non-components such as sales tax. Certain leases contain immaterial variable lease payments based on usage. We also enter into insignificant finance leases. The components of lease expense are as follows:
Three Months Ended Six Months Ended
May 30, 2020 May 30, 2020
Operating lease cost $ 3,218 $ 6,479
Variable lease cost 835 1,593
Total net lease cost $ 4,053 $ 8,072 Supplemental balance sheet information related to leases is as follows:
Location on Six Months Ended
Balance Sheet May 30, 2020
Operating leases:
Operating lease right of use assets Other assets $ 27,799
Current operating lease liabilities Other accrued expenses $ 9,511
Noncurrent operating lease liabilities Other liabilities 18,055
Total operating lease liabilities $ 27,566
The weighted average remaining lease term is 4.5 years and the weighted average discount rate is 3.8% for the Company’s lease agreements as of May 30, 2020.
Supplemental information related to leases is as follows:
Six Months Ended
May 30, 2020
Cash paid amounts included in the measurement of lease liabilities:
Operating cash flows from operating leases 3,713
Right of use assets obtained in exchange for lease liabilities:
Operating leases 3,025
Maturities of lease liabilities are as follows:
Fiscal Year Amount
Remainder of 2020 $ 5,664
2021 7,645
2022 5,117
2023 3,940
2024 2,654
2025 and beyond 4,767
Total 29,787
Less: amounts representing interest (2,221 )
Present value of future minimum payments 27,566
Less: current obligations (9,511 )
Noncurrent operating lease liabilities $ 18,055 Disclosures related to periods prior to adoption of new lease standard The minimum lease payments, related to buildings, equipment and vehicles, that are expected to be made in each of the years indicated based on operating leases in effect at November 30, 2019
Fiscal Year 2020 2021 2022 2023 2024 and beyond Total Minimum Lease Payments
Operating leases $ 11,492 $ 7,984 $ 5,497 $ 4,686 $ 8,217 $ 37,876 Rent expense for all operating leases, which includes minimum lease payments and other charges such as common area maintenance fees, was $19,618 and $20,620 in 2020 2019, </t>
  </si>
  <si>
    <t>Note 7 - Accounting for Share-based Compensation</t>
  </si>
  <si>
    <t>Share-based Payment Arrangement [Text Block]</t>
  </si>
  <si>
    <t>Note 7: Overview We have various share-based compensation programs which provide for equity awards including non-qualified stock options, incentive stock options, restricted stock shares, restricted stock units, performance awards and deferred compensation. These equity awards fall under several plans and are described in detail in our Annual Report on Form 10 November 30, 2019. Grant-Date Fair Value We use the Black-Scholes option pricing model to calculate the grant-date fair value of stock option awards. The fair value of options granted during the six May 30, 2020 June 1, 2019
Three Months Ended Six Months Ended
May 30, 2020 June 1, 2019 May 30, 2020 June 1, 2019
Expected life (in years) 5.00 4.75 5.00 4.75
Weighted-average expected volatility 24.20% 24.70% 24.29% 24.26%
Expected volatility 24.18% - 24.26% 24.39% - 24.76% 24.18% - 24.30% 24.25% - 24.76%
Risk-free interest rate 0.38% 2.17% - 2.31% 0.36% - 1.51% 2.17% - 2.55%
Weighted-average expected dividend yield 2.34% 1.42% 1.38% 1.40%
Expected dividend yield range 1.84% - 2.53% 1.26% - 1.45% 1.35% - 2.53% 1.26% - 1.45%
Weighted-average fair value of grants $4.48 $9.49 $9.63 $9.80 Expected life – We use historical employee exercise and option expiration data to estimate the expected life assumption for the Black-Scholes grant-date valuation. We believe that this historical data is currently the best estimate of the expected term of a new option. We use a weighted-average expected life for all awards. Expected volatility – Volatility is calculated using our stock’s historical volatility for the same period of time as the expected life. We have no Risk-free interest rate – The rate is based on the U.S. Treasury yield curve in effect at the time of the grant for the same period of time as the expected life. Expected dividend yield – The calculation is based on the total expected annual dividend payout divided by the average stock price. Expense We use the straight-line attribution method to recognize share-based compensation expense for option awards, restricted stock shares and restricted stock units with graded and cliff vesting. Incentive stock options and performance awards are based on certain performance-based metrics and the expense is adjusted quarterly, based on our projections of the achievement of those metrics. The amount of share-based compensation expense recognized during a period is based on the value of the portion of the awards that are ultimately expected to vest. The expense is recognized over the requisite service period, which for us is the period between the grant-date and the earlier of the award’s stated vesting term or the date the employee is eligible for early vesting based on the terms of the plans. Total share-based compensation expense was $4,533 and $8,266 for the three May 30, 2020 June 1, 2019, six May 30, 2020 June 1, 2019, As of May 30, 2020, Stock Option Activity The stock option activity for the six May 30, 2020
Average
Options Exercise Price
Outstanding at November 30, 2019 5,060,310 $ 46.04
Granted 1,047,470 47.72
Exercised (49,829 ) 31.25
Forfeited or cancelled (120,070 ) 48.76
Outstanding at May 30, 2020 5,937,881 $ 46.41 The fair value of options granted during the three May 30, 2020 June 1, 2019 three May 30, 2020 June 1, 2019 six May 30, 2020 June 1, 2019 six May 30, 2020 June 1, 2019 Proceeds received from option exercises during the three May 30, 2020 June 1, 2019 six May 30, 2020 June 1, 2019. Restricted Stock Activity The nonvested restricted stock activity for the six May 30, 2020
Weighted-
Weighted- Average
Average Remaining
Grant Contractual
Date Fair Life
Units Value (in Years)
Nonvested at November 30, 2019 487,997 $ 46.56 0.8
Granted 207,844 48.03 2.9
Vested (205,958 ) 47.79 -
Forfeited (48,359 ) 47.64 0.6
Nonvested at May 30, 2020 441,524 $ 46.57 1.2 Total fair value of restricted stock vested during the three May 30, 2020 June 1, 2019 six May 30, 2020 June 1, 2019 May 30, 2020 We repurchased 1,018 and 2,746 restricted stock shares during the three May 30, 2020 June 1, 2019, six May 30, 2020 June 1, 2019, Deferred Compensation Activity We have a Directors’ Deferred Compensation plan that allows non-employee directors to defer all or a portion of their directors’ compensation in a number of investment choices, including units representing shares of our common stock. We also have a Key Employee Deferred Compensation Plan that allows key employees to defer a portion of their eligible compensation in a number of investment choices, including units, representing shares of our common stock. We provide a 10 six May 30, 2020
Non-employee
Directors Employees Total
Units outstanding November 30, 2019 525,660 36,664 562,324
Participant contributions 11,753 12,888 24,641
Company match contributions 1,175 1,289 2,464
Payouts (110,778 ) (11,870 ) (122,648 )
Units outstanding May 30, 2020 427,810 38,971 466,781 Deferred compensation units are fully vested at the date of contribution.</t>
  </si>
  <si>
    <t>Note 8 - Components of Net Periodic Benefit Related to Pension and Other Postretirement Benefit Plans</t>
  </si>
  <si>
    <t>Retirement Benefits [Text Block]</t>
  </si>
  <si>
    <t xml:space="preserve">Note 8:
Three Months Ended May 30, 2020 and June 1, 2019
Other
Pension Benefits Postretirement
U.S. Plans Non-U.S. Plans Benefits
Net periodic cost (benefit): 2020 2019 2020 2019 2020 2019
Service cost $ - $ 1 $ 721 $ 562 $ 18 $ 25
Interest cost 2,935 3,673 781 1,189 284 388
Expected return on assets (6,439 ) (6,326 ) (2,798 ) (2,606 ) (1,994 ) (1,754 )
Amortization:
Prior service cost (benefit) (1 ) 3 16 16 - -
Actuarial loss 1,799 1,169 940 786 16 9
Net periodic benefit $ (1,706 ) $ (1,480 ) $ (340 ) $ (53 ) $ (1,676 ) $ (1,332 )
Six Months Ended May 30, 2020 and June 1, 2019
Other
Pension Benefits Postretirement
U.S. Plans Non-U.S. Plans Benefits
Net periodic cost (benefit): 2020 2019 2020 2019 2020 2019
Service cost $ - $ 2 $ 1,441 $ 1,130 $ 37 $ 49
Interest cost 5,869 7,346 1,563 2,373 567 775
Expected return on assets (12,879 ) (12,652 ) (5,596 ) (5,193 ) (3,988 ) (3,507 )
Amortization:
Prior service cost (benefit) (2 ) 6 32 32 - -
Actuarial loss 3,598 2,338 1,880 1,575 31 17
Net periodic benefit $ (3,414 ) $ (2,960 ) $ (680 ) $ (83 ) $ (3,353 ) $ (2,666 ) Service cost is included with employee compensation cost in cost of sales and selling, general and administrative expenses in the Consolidated Statements of Income. The components of our net periodic defined benefit pension and postretirement benefit costs other than service cost are presented in other income (expense), net in the Consolidated Statements of Income. </t>
  </si>
  <si>
    <t>Note 9 - Accumulated Other Comprehensive Income (Loss)</t>
  </si>
  <si>
    <t>Accumulated Other Comprehensive Income (Loss) Disclosure [Text Block]</t>
  </si>
  <si>
    <t>Note 9: The following table provides details of total comprehensive income (loss):
Three Months Ended May 30, 2020 Three Months Ended June 1, 2019
H.B. Fuller Stockholders Non-controlling Interest H.B. Fuller Stockholders Non-controlling Interest
Pre-tax Tax Net Net Pre-tax Tax Net Net
Net income including non-controlling interest - - $ 31,613 $ 15 - - $ 36,641 $ -
Foreign currency translation adjustment¹ $ (29,926 ) - (29,926 ) 4 $ (39,313 ) - (39,313 ) (4 )
Defined benefit pension plans adjustment² 2,758 $ (688 ) 2,070 - 1,982 $ (502 ) 1,480 -
Interest rate swap³ (13,069 ) 3,186 (9,883 ) - (22,770 ) 5,692 (17,078 ) -
Cross currency swaps³ 5,994 (116 ) 5,878 - 6,327 (225 ) 6,102 -
Other comprehensive income (loss) $ (34,243 ) $ 2,382 (31,861 ) 4 $ (53,774 ) $ 4,965 (48,809 ) (4 )
Comprehensive income (loss) $ (248 ) $ 19 $ (12,168 ) $ (4 )
Six Months Ended May 30, 2020 Six Months Ended June 1, 2019
H.B. Fuller Stockholders Non-controlling Interest H.B. Fuller Stockholders Non-controlling Interest
Pretax Tax Net Net Pretax Tax Net Net
Net income including non-controlling interest - - $ 41,508 $ 26 - - $ 48,885 $ 4
Foreign currency translation adjustment¹ $ (32,706 ) - (32,706 ) 3 $ (21,620 ) - (21,620 ) 2
Reclassification to earnings:
Defined benefit pension plans adjustment² 5,537 $ (1,381 ) 4,156 - 3,968 $ (1,006 ) 2,962 -
Interest rate swap³ (24,970 ) 6,088 (18,882 ) - (38,029 ) 9,507 (28,522 ) -
Cross currency swaps³ 10,740 (218 ) 10,522 - 10,611 (423 ) 10,188 -
Other comprehensive $ (41,399 ) $ 4,489 (36,910 ) 3 $ (45,070 ) $ 8,078 (36,992 ) 2
Comprehensive income (loss) $ 4,598 $ 29 $ 11,893 $ 6
¹ Income taxes are not
² Loss reclassified from accumulated other comprehensive income ("AOCI") into earnings as part of net periodic cost related to pension and other postretirement benefit plans is reported in cost of sales and SG&amp;A expense.
³ Income (loss) reclassified from AOCI into earnings is reported in other income (expense), net.
The components of accumulated other comprehensive loss is as follows:
May 30, 2020
Total H.B. Fuller Stockholders Non-controlling Interest
Foreign currency translation adjustment $ (180,530 ) $ (180,422 ) $ (108 )
Interest rate swap, net of taxes of ($10,388) (32,220 ) (32,220 ) -
Cash flow hedges, net of taxes of $241 12,285 12,285 -
Defined benefit pension plans adjustment, net of taxes of $80,511 (161,812 ) (161,812 ) -
Reclassification of AOCI tax effects (18,341 ) (18,341 ) -
Accumulated other comprehensive loss $ (380,618 ) $ (380,510 ) $ (108 )
November 30, 2019
Total H.B. Fuller Stockholders Non-controlling Interest
Foreign currency translation adjustment $ (147,821 ) $ (147,716 ) $ (105 )
Interest rate swap, net of taxes of ($4,300) (13,338 ) (13,338 ) -
Cash flow hedges, net of taxes of $21 1,763 1,763 -
Defined benefit pension plans adjustment, net of taxes of $81,891 (165,968 ) (165,968 ) -
Reclassification of AOCI tax effects (18,341 ) (18,341 ) -
Accumulated other comprehensive loss $ (343,705 ) $ (343,600 ) $ (105 )</t>
  </si>
  <si>
    <t>Note 10 - Income Taxes</t>
  </si>
  <si>
    <t>Income Tax Disclosure [Text Block]</t>
  </si>
  <si>
    <t xml:space="preserve">Note 10: As of May 30, 2020, November 30, 2019. May 30, 2020 November 30, 2019, </t>
  </si>
  <si>
    <t>Note 11 - Earnings Per Share</t>
  </si>
  <si>
    <t>Earnings Per Share [Text Block]</t>
  </si>
  <si>
    <t xml:space="preserve">Note 11:
A reconciliation of the common share components for the basic and diluted earnings per share calculations is as follows:
Three Months Ended Six Months Ended
May 30, June 1, May 30, June 1,
(Shares in thousands) 2020 2019 2020 2019
Weighted-average common shares - basic 51,420 50,902 51,874 50,827
Equivalent shares from share-based compensations plans 609 1,203 431 1,176
Weighted-average common and common equivalent shares diluted 52,029 52,105 52,305 52,003 Basic earnings per share is calculated by dividing net income attributable to H.B. Fuller by the weighted-average number of common shares outstanding during the applicable period. Diluted earnings per share is based upon the weighted-average number of common and common equivalent shares outstanding during the applicable period. The difference between basic and diluted earnings per share is attributable to share-based compensation awards. We use the treasury stock method to calculate the effect of outstanding shares, which computes total employee proceeds as the sum of (a) the amount the employee must pay upon exercise of the award and (b) the amount of unearned share-based compensation costs attributed to future services. Share-based compensation awards for which total employee proceeds exceed the average market price over the applicable period have an antidilutive effect on earnings per share, and accordingly, are excluded from the calculation of diluted earnings per share. Share-based compensation awards for 5,102,912 and 2,751,956 shares for the three May 30, 2020 June 1, 2019, six May 30, 2020 June 1, 2019, </t>
  </si>
  <si>
    <t>Note 12 - Financial Instruments</t>
  </si>
  <si>
    <t>Derivative Instruments and Hedging Activities Disclosure [Text Block]</t>
  </si>
  <si>
    <t>Note 12: Overview As a result of being a global enterprise, our earnings, cash flows and financial position are exposed to foreign currency risk from foreign currency denominated receivables and payables. We use foreign currency forward contracts, cross-currency swaps, and interest rate swaps to manage risks associated with foreign currency exchange rates and interest rates. We do not no We are exposed to credit risk in the event of nonperformance of counterparties for foreign currency forward exchange contracts and interest rate swap agreements. We select investment-grade multinational banks and financial institutions as counterparties for derivative transactions and monitor the credit quality of each of these banks on a periodic basis as warranted. We do not Cash Flow Hedges As of May 30, 2020, 1 six October 20, 2017 2021 2022 2 one February 24, 2017 October 7, 2020. As of May 30, 2020, two May 30, 2020. May 30, 2020 twelve May 30, 2020, not not The following table summarizes the cross-currency swaps outstanding as of May 30, 2020:
Fiscal Year of Expiration Interest Rate Notional Value Fair Value
Pay EUR 2020 1.95 % $ 42,600 $ (1,580 )
Receive USD 4.3038 %
Pay EUR 2021 2.75 % $ 133,340 $ 10,720
Receive USD 4.9330 %
Pay EUR 2022 3.00 % $ 267,860 $ 25,452
Receive USD 5.1803 %
Total $ 443,800 $ 34,592 On March 9, 2018, October 20, 2017 February 27, 2018, October 20, 2017, May 30, 2020 On April 23, 2018, The amounts of pretax gains (losses) recognized in Comprehensive Income related to derivative instruments designated as cash flow hedges are as follows:
Three Months Ended Six Months Ended
May 30, 2020 June 1, 2019 May 30, 2020 June 1, 2019
Cross-currency swap contracts $ 5,994 $ 6,327 $ 10,740 $ 10,611
Interest rate swap contracts (13,069 ) (22,770 ) (24,970 ) (38,029 ) Fair Value Hedges On February 14, 2017, February 14, 2017 1 $150,000 May 1, 2020, seven Derivatives Not The company uses foreign currency forward contracts to offset its exposure to the change in value of certain foreign currency denominated assets and liabilities held at foreign subsidiaries that are remeasured at the end of each period. Although the contracts are effective economic hedges, they are not 13 As of May 30, 2020, June 1, 2020 January 19, 2021. The amounts of pretax gains (losses) recognized in other income, net related to derivative instruments not six May 30, 2020 June 1, 2019 Concentrations of credit risk with respect to trade accounts receivable are limited due to the large number of entities in the customer base and their dispersion across many different industries and countries. As of May 30, 2020, no</t>
  </si>
  <si>
    <t>Note 13 - Fair Value Measurements</t>
  </si>
  <si>
    <t>Fair Value Disclosures [Text Block]</t>
  </si>
  <si>
    <t>Note 13: Overview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three
● Level 1:
● Level 2: not
● Level 3: Balances Measured at Fair Value on a Recurring Basis The following table presents information about our financial assets and liabilities that are measured at fair value on a recurring basis as of May 30, 2020 November 30, 2019,
May 30, Fair Value Measurements Using:
Description 2020 Level 1 Level 2 Level 3
Assets:
Marketable securities $ 7,830 $ 7,830 $ - $ -
Foreign exchange contract assets 6,793 - 6,793 -
Cross-currency cash flow hedges 34,592 - 34,592 -
Liabilities:
Foreign exchange contract liabilities $ 9,796 $ - $ 9,796 $ -
Interest rate swaps, cash flow hedges 42,606 - 42,606 -
Contingent consideration liability 5,000 - - 5,000
November 30, Fair Value Measurements Using:
Description 2019 Level 1 Level 2 Level 3
Assets:
Marketable securities $ 19,430 $ 19,430 $ - $ -
Foreign exchange contract assets 1,227 - 1,227 -
Interest rate swaps, fair value hedges 5,741 - 5,741 -
Cross-currency cash flow hedges 26,896 - 26,896 -
Liabilities:
Foreign exchange contract liabilities $ 1,800 $ - $ 1,800 $ -
Interest rate swaps, cash flow hedges 17,637 - 17,637 - We use the income approach in calculating the fair value of our contingent consideration liability using a real option model with Level 3
Amounts
Balance at November 30, 2019 -
Acquisition 5,000
Balance at May 30, 2020 $ 5,000 Long-term debt had an estimated fair value of $1,814,882 and $2,016,516 as of May 30, 2020 November 30, 2019, not</t>
  </si>
  <si>
    <t>Note 14 - Share Repurchase Program</t>
  </si>
  <si>
    <t>Stockholders' Equity Note Disclosure [Text Block]</t>
  </si>
  <si>
    <t>Note 14: On April 6, 2017, September 30, 2010 We did not six May 30, 2020 June 1, 2019.</t>
  </si>
  <si>
    <t>Note 15 - Commitments and Contingencies</t>
  </si>
  <si>
    <t>Commitments and Contingencies Disclosure [Text Block]</t>
  </si>
  <si>
    <t>Note 15: Environmental Matters From time to time, we become aware of compliance matters relating to, or receive notices from, federal, state or local entities regarding possible or alleged violations of environmental, health or safety laws and regulations. We review the circumstances of each individual site, considering the number of parties involved, the level of potential liability or our contribution relative to the other parties, the nature and magnitude of the hazardous substances involved, the method and extent of remediation, the estimated legal and consulting expense with respect to each site and the time period over which any costs would likely be incurred. Also, from time to time, we are identified as a potentially responsible party (“PRP”) under the Comprehensive Environmental Response, Compensation and Liability Act ("CERCLA") and/or similar state laws that impose liability for costs relating to the clean up of contamination resulting from past spills, disposal or other release of hazardous substances. We are also subject to similar laws in some of the countries where current and former facilities are located. Our environmental, health and safety department monitors compliance with applicable laws on a global basis. To the extent we can reasonably estimate the amount of our probable liabilities for environmental matters, we establish an undiscounted financial provision. We recorded liabilities of $7,201 and $8,535 as of May 30, 2020 November 30, 2019, May 30, 2020 November 30, 2019, Currently we are involved in various environmental investigations, clean up activities and administrative proceedings and lawsuits. In particular, we are currently deemed a PRP in conjunction with numerous other parties, in a number of government enforcement actions associated with landfills and/or hazardous waste sites. As a PRP, we may not Other Legal Proceedings From time to time and in the ordinary course of business, we are a party to, or a target of, lawsuits, claims, investigations and proceedings, including product liability, personal injury, contract, patent and intellectual property, environmental, health and safety, tax and employment matters. While we are unable to predict the outcome of these matters, we have concluded, based upon currently available information, that the ultimate resolution of any pending matter, individually or in the aggregate, including the asbestos litigation described in the following paragraphs, will not We have been named as a defendant in lawsuits in which plaintiffs have alleged injury due to products containing asbestos manufactured more than 30 A significant portion of the defense costs and settlements in asbestos-related litigation is paid by third 1976 third third third In addition to the indemnification arrangements with third A summary of the number of and settlement amounts for asbestos-related lawsuits and claims is as follows:
Six Months Ended 3 Years Ended
May 30, 2020 June 1, 2019 November 30, 2019
Lawsuits and claims settled 2 2 24
Settlement amounts $ 30 $ 162 $ 2,487
Insurance payments received or expected to be received $ 21 $ 130 $ 1,937 We do not Based on currently available information, we have concluded that the resolution of any pending matter, including asbestos-related litigation, individually or in the aggregate, will not During 2018, 2011 2014 one 2017 2018 2018 not January 2018, September 2018, not zero</t>
  </si>
  <si>
    <t>Note 16 - Operating Segments</t>
  </si>
  <si>
    <t>Segment Reporting Disclosure [Text Block]</t>
  </si>
  <si>
    <t xml:space="preserve">Note 16: We are required to report segment information in the same way that we internally organize our business for assessing performance and making decisions regarding allocation of resources. For segment evaluation by the chief operating decision maker, segment operating income is identified as gross profit less SG&amp;A expenses. Corporate assets are not As of November 30, 2019, five 2020, three The table below provides certain information regarding net revenue and segment operating income (loss) for each of our operating segments.
Three Months Ended
May 30, 2020 June 1, 2019
Segment Segment
Net Operating Net Operating
Revenue Income (Loss) Revenue Income (Loss)
Hygiene, Health and Consumable Adhesives $ 344,673 $ 35,009 $ 337,892 $ 32,048
Engineering Adhesives 236,063 20,149 303,922 39,313
Construction Adhesives 93,866 6,527 111,791 8,252
Total segment 674,602 61,685 753,605 79,613
Corporate Unallocated - (4,782 ) 5,978 (7,233 )
Total $ 674,602 $ 56,903 $ 759,583 $ 72,380
Six Months Ended
May 30, 2020 June 1, 2019
Segment Segment
Net Operating Net Operating
Revenue Income (Loss) Revenue Income (Loss)
Hygiene, Health and Consumable Adhesives $ 657,185 $ 57,673 $ 657,746 $ 52,938
Engineering Adhesives 484,958 35,514 568,294 61,299
Construction Adhesives 179,023 5,152 194,581 6,596
Total segment 1,321,166 98,339 1,420,621 120,833
Corporate Unallocated - (12,683 ) 11,897 (14,241 )
Total $ 1,321,166 $ 85,656 $ 1,432,518 $ 106,592 Consistent with our internal management reporting, Corporate Unallocated amounts in the tables above include charges that are not three six June 1, 2019, third 2019. The table below provides a reconciliation of segment operating income to income before income taxes and income from equity method investments:
Three Months Ended Six Months Ended
May 30, June 1, May 30, June 1,
2020 2019 2020 2019
Operating income $ 56,903 $ 72,380 $ 85,656 $ 106,592
Other income, net 3,049 2,986 8,018 6,351
Interest expense (21,644 ) (26,940 ) (44,401 ) (53,747 )
Interest income 2,898 3,023 5,816 6,076
Income before income taxes and income from equity method investments $ 41,206 $ 51,449 $ 55,089 $ 65,272 We view the following disaggregation of net revenue by geographic region as useful to understanding the composition of revenue recognized during the respective reporting periods:
Three Months Ended May 30, 2020
Hygiene, Health
and Consumable Engineering Construction Corporate
Adhesives Adhesives Adhesives Unallocated Total
Americas $ 190,581 $ 90,012 $ 84,047 $ - $ 364,640
EIMEA 98,222 71,643 4,506 - 174,371
Asia Pacific 55,870 74,408 5,313 - 135,591
$ 344,673 $ 236,063 $ 93,866 $ - $ 674,602
Three Months Ended June 1, 2019
Hygiene, Health
and Consumable Engineering Construction Corporate
Adhesives Adhesives Adhesives Unallocated Total
Americas $ 185,683 $ 119,036 $ 99,887 $ 5,978 $ 410,584
EIMEA 100,225 100,188 5,806 - 206,219
Asia Pacific 51,984 84,698 6,098 - 142,780
$ 337,892 $ 303,922 $ 111,791 $ 5,978 $ 759,583
Six Months Ended May 30, 2020
Hygiene, Health
and Consumable Engineering Construction Corporate
Adhesives Adhesives Adhesives Unallocated Total
Americas $ 363,855 $ 195,385 $ 158,306 $ - $ 717,546
EIMEA 190,606 155,318 10,631 - 356,555
Asia Pacific 102,724 134,255 10,086 - 247,065
$ 657,185 $ 484,958 $ 179,023 $ - $ 1,321,166
Six Months Ended June 1, 2019
Hygiene, Health
and Consumable Engineering Construction Corporate
Adhesives Adhesives Adhesives Unallocated Total
Americas $ 360,548 $ 224,655 $ 172,234 $ 11,897 $ 769,334
EIMEA 195,652 193,989 10,687 - 400,328
Asia Pacific 101,546 149,650 11,660 - 262,856
$ 657,746 $ 568,294 $ 194,581 $ 11,897 $ 1,432,518 </t>
  </si>
  <si>
    <t>Significant Accounting Policies (Policies)</t>
  </si>
  <si>
    <t>Accounting Policies [Abstract]</t>
  </si>
  <si>
    <t>Segment Reporting, Policy [Policy Text Block]</t>
  </si>
  <si>
    <t>Change in Operating Segments As of November 30, 2019, five 2020, three</t>
  </si>
  <si>
    <t>New Accounting Pronouncements, Policy [Policy Text Block]</t>
  </si>
  <si>
    <t xml:space="preserve">Change in Accounting Principle – Revenue Recognition In May 2014, No. 2014 09, Revenue from Contracts with Customers (Topic 606 March 2, 2019 December 1, 2018 not 16. In March 2016, No. 2016 08, Revenue from Contracts with Customers (Topic 606 Principal versus Agent Considerations (Reporting Revenue Gross versus Net) No. 2014 09 March 2, 2019 No. 2014 09 Change in Accounting Principle – Income Tax Impact of Intra-Entity Transfers of Assets Other Than Inventory In October 2016, No. 2016 16, Income Taxes (Topic 740 Intra-Entity Transfers of Assets Other Than Inventory third March 2, 2019. December 1, 2018 New Accounting Pronouncements In March 2020, No. 2020 04, Reference Rate Reform (Topic 848 Facilitation of the Effects of Reference Rate Reform on Financial Reporting may December 31, 2022. In December 2019, No. 2019 12, Income Taxes (Topic 740 November 28, 2021 not In June 2016, No. 2016 13, Financial Instruments - Credit Losses (Topic 326 No. 2018 19, Codification Improvements to Topic 326, November 2018, No. 2019 04, Codification Improvements to Topic 326, Financial Instruments, April 2019 No. 2019 11, Codification Improvements to Topic 326, November 2019. No. 2018 19 842, Leases. No. 2019 04 No. 2019 11 No. 2016 13. No. 2016 13 No. 2016 13. November 29, 2020. </t>
  </si>
  <si>
    <t>Note 3 - Restructuring Actions (Tables)</t>
  </si>
  <si>
    <t>Notes Tables</t>
  </si>
  <si>
    <t>Restructuring and Related Costs [Table Text Block]</t>
  </si>
  <si>
    <t xml:space="preserve">Three Months Ended Six Months Ended
May 30, 2020 June 1, 2019 May 30, 2020 June 1, 2019
Cost of sales $ 7 $ 618 $ 67 $ 994
Selling, general and administrative 383 666 367 1,743
$ 390 $ 1,284 $ 434 $ 2,737 </t>
  </si>
  <si>
    <t>Schedule of Restructuring Reserve by Type of Cost [Table Text Block]</t>
  </si>
  <si>
    <t xml:space="preserve">Employee-Related Asset-Related Other Total
Balance at December 1, 2018 $ 4,256 $ - $ - $ 4,256
Expenses incurred 9,140 1,929 3,466 14,535
Non-cash charges - (968 ) - (968 )
Cash payments (3,494 ) (961 ) (2,542 ) (6,997 )
Foreign currency translation (72 ) - - (72 )
Balance at November 30, 2019 $ 9,830 $ - $ 924 $ 10,754
Expenses incurred (142 ) - 576 434
Cash payments (4,507 ) - (1,014 ) (5,521 )
Foreign currency translation 19 - - 19
Balance at May 30, 2020 $ 5,200 $ - $ 486 $ 5,686 </t>
  </si>
  <si>
    <t>Note 4 - Inventories (Tables)</t>
  </si>
  <si>
    <t>Schedule of Inventory, Current [Table Text Block]</t>
  </si>
  <si>
    <t xml:space="preserve">May 30, November 30,
2020 2019
Raw materials $ 180,054 $ 150,338
Finished goods 208,644 186,929
Total inventories $ 388,698 $ 337,267 </t>
  </si>
  <si>
    <t>Note 5 - Goodwill and Other Intangible Assets (Tables)</t>
  </si>
  <si>
    <t>Schedule of Acquired Finite-Lived Intangible Assets by Major Class [Table Text Block]</t>
  </si>
  <si>
    <t xml:space="preserve">May 30, 2020
Amortizable Intangible Assets Purchased Technology and Patents Customer Relationships Trade Names Other Total
Original cost $ 109,201 $ 920,030 $ 62,219 $ 11,312 $ 1,102,762
Accumulated amortization (47,354 ) (249,338 ) (26,965 ) (4,257 ) (327,914 )
Net identifiable intangibles $ 61,847 $ 670,692 $ 35,254 $ 7,055 $ 774,848
November 30, 2019
Amortizable Intangible Assets Purchased Technology and Patents Customer Relationships Trade Names Other Total
Original cost $ 109,967 $ 913,968 $ 62,537 $ 27,453 $ 1,113,925
Accumulated amortization (43,351 ) (223,563 ) (24,819 ) (23,273 ) (315,006 )
Net identifiable intangibles $ 66,616 $ 690,405 $ 37,718 $ 4,180 $ 798,919 </t>
  </si>
  <si>
    <t>Schedule of Finite-Lived Intangible Assets, Future Amortization Expense [Table Text Block]</t>
  </si>
  <si>
    <t xml:space="preserve">Remainder
Fiscal Year 2020 2021 2022 2023 2024 Thereafter
Amortization Expense $ 34,744 $ 68,618 $ 67,160 $ 64,364 $ 59,604 $ 480,358 </t>
  </si>
  <si>
    <t>Operating Segments [Member]</t>
  </si>
  <si>
    <t>Schedule of Goodwill [Table Text Block]</t>
  </si>
  <si>
    <t xml:space="preserve">Hygiene, Health
and Consumable Engineering Construction
Adhesives Adhesives Adhesives Total
Balance at November 30, 2019 $ 321,274 $ 649,555 $ 310,979 $ 1,281,808
Acquisition 1,063 (746 ) - 325
Currency impact (721 ) (7,680 ) (350 ) (8,759 )
Balance at May 30, 2020 $ 321,616 $ 641,129 $ 310,629 $ 1,273,374 </t>
  </si>
  <si>
    <t>Note 6 - Leases (Tables)</t>
  </si>
  <si>
    <t>Lease, Cost [Table Text Block]</t>
  </si>
  <si>
    <t xml:space="preserve">Three Months Ended Six Months Ended
May 30, 2020 May 30, 2020
Operating lease cost $ 3,218 $ 6,479
Variable lease cost 835 1,593
Total net lease cost $ 4,053 $ 8,072 </t>
  </si>
  <si>
    <t>Lessee, Supplemental Balance Sheet Information and Weighted Average [Table Text Block]</t>
  </si>
  <si>
    <t xml:space="preserve">Location on Six Months Ended
Balance Sheet May 30, 2020
Operating leases:
Operating lease right of use assets Other assets $ 27,799
Current operating lease liabilities Other accrued expenses $ 9,511
Noncurrent operating lease liabilities Other liabilities 18,055
Total operating lease liabilities $ 27,566 </t>
  </si>
  <si>
    <t>Lessee, Supplemental Cash Flow Information [Table Text Block]</t>
  </si>
  <si>
    <t xml:space="preserve">Six Months Ended
May 30, 2020
Cash paid amounts included in the measurement of lease liabilities:
Operating cash flows from operating leases 3,713
Right of use assets obtained in exchange for lease liabilities:
Operating leases 3,025 </t>
  </si>
  <si>
    <t>Lessee, Operating Lease, Liability, Maturity [Table Text Block]</t>
  </si>
  <si>
    <t xml:space="preserve">Fiscal Year Amount
Remainder of 2020 $ 5,664
2021 7,645
2022 5,117
2023 3,940
2024 2,654
2025 and beyond 4,767
Total 29,787
Less: amounts representing interest (2,221 )
Present value of future minimum payments 27,566
Less: current obligations (9,511 )
Noncurrent operating lease liabilities $ 18,055 </t>
  </si>
  <si>
    <t>Schedule of Future Minimum Rental Payments for Operating Leases [Table Text Block]</t>
  </si>
  <si>
    <t xml:space="preserve">Fiscal Year 2020 2021 2022 2023 2024 and beyond Total Minimum Lease Payments
Operating leases $ 11,492 $ 7,984 $ 5,497 $ 4,686 $ 8,217 $ 37,876 </t>
  </si>
  <si>
    <t>Note 7 - Accounting for Share-based Compensation (Tables)</t>
  </si>
  <si>
    <t>Share-based Compensation Arrangement by Share-based Payment Award, Options, Grants in Period, Weighted Average Grant Date Fair Value [Table Text Block]</t>
  </si>
  <si>
    <t xml:space="preserve">Three Months Ended Six Months Ended
May 30, 2020 June 1, 2019 May 30, 2020 June 1, 2019
Expected life (in years) 5.00 4.75 5.00 4.75
Weighted-average expected volatility 24.20% 24.70% 24.29% 24.26%
Expected volatility 24.18% - 24.26% 24.39% - 24.76% 24.18% - 24.30% 24.25% - 24.76%
Risk-free interest rate 0.38% 2.17% - 2.31% 0.36% - 1.51% 2.17% - 2.55%
Weighted-average expected dividend yield 2.34% 1.42% 1.38% 1.40%
Expected dividend yield range 1.84% - 2.53% 1.26% - 1.45% 1.35% - 2.53% 1.26% - 1.45%
Weighted-average fair value of grants $4.48 $9.49 $9.63 $9.80 </t>
  </si>
  <si>
    <t>Share-based Payment Arrangement, Option, Activity [Table Text Block]</t>
  </si>
  <si>
    <t xml:space="preserve">Average
Options Exercise Price
Outstanding at November 30, 2019 5,060,310 $ 46.04
Granted 1,047,470 47.72
Exercised (49,829 ) 31.25
Forfeited or cancelled (120,070 ) 48.76
Outstanding at May 30, 2020 5,937,881 $ 46.41 </t>
  </si>
  <si>
    <t>Schedule of Nonvested Restricted Stock Units Activity [Table Text Block]</t>
  </si>
  <si>
    <t xml:space="preserve">Weighted-
Weighted- Average
Average Remaining
Grant Contractual
Date Fair Life
Units Value (in Years)
Nonvested at November 30, 2019 487,997 $ 46.56 0.8
Granted 207,844 48.03 2.9
Vested (205,958 ) 47.79 -
Forfeited (48,359 ) 47.64 0.6
Nonvested at May 30, 2020 441,524 $ 46.57 1.2 </t>
  </si>
  <si>
    <t>Schedule of Deferred Compensation Arrangement with Individual, Share-based Payments [Table Text Block]</t>
  </si>
  <si>
    <t xml:space="preserve">Non-employee
Directors Employees Total
Units outstanding November 30, 2019 525,660 36,664 562,324
Participant contributions 11,753 12,888 24,641
Company match contributions 1,175 1,289 2,464
Payouts (110,778 ) (11,870 ) (122,648 )
Units outstanding May 30, 2020 427,810 38,971 466,781 </t>
  </si>
  <si>
    <t>Note 8 - Components of Net Periodic Benefit Related to Pension and Other Postretirement Benefit Plans (Tables)</t>
  </si>
  <si>
    <t>Schedule of Net Benefit Costs [Table Text Block]</t>
  </si>
  <si>
    <t>Three Months Ended May 30, 2020 and June 1, 2019
Other
Pension Benefits Postretirement
U.S. Plans Non-U.S. Plans Benefits
Net periodic cost (benefit): 2020 2019 2020 2019 2020 2019
Service cost $ - $ 1 $ 721 $ 562 $ 18 $ 25
Interest cost 2,935 3,673 781 1,189 284 388
Expected return on assets (6,439 ) (6,326 ) (2,798 ) (2,606 ) (1,994 ) (1,754 )
Amortization:
Prior service cost (benefit) (1 ) 3 16 16 - -
Actuarial loss 1,799 1,169 940 786 16 9
Net periodic benefit $ (1,706 ) $ (1,480 ) $ (340 ) $ (53 ) $ (1,676 ) $ (1,332 )
Six Months Ended May 30, 2020 and June 1, 2019
Other
Pension Benefits Postretirement
U.S. Plans Non-U.S. Plans Benefits
Net periodic cost (benefit): 2020 2019 2020 2019 2020 2019
Service cost $ - $ 2 $ 1,441 $ 1,130 $ 37 $ 49
Interest cost 5,869 7,346 1,563 2,373 567 775
Expected return on assets (12,879 ) (12,652 ) (5,596 ) (5,193 ) (3,988 ) (3,507 )
Amortization:
Prior service cost (benefit) (2 ) 6 32 32 - -
Actuarial loss 3,598 2,338 1,880 1,575 31 17
Net periodic benefit $ (3,414 ) $ (2,960 ) $ (680 ) $ (83 ) $ (3,353 ) $ (2,666 )</t>
  </si>
  <si>
    <t>Note 9 - Accumulated Other Comprehensive Income (Loss) (Tables)</t>
  </si>
  <si>
    <t>Comprehensive Income (Loss) [Table Text Block]</t>
  </si>
  <si>
    <t>Three Months Ended May 30, 2020 Three Months Ended June 1, 2019
H.B. Fuller Stockholders Non-controlling Interest H.B. Fuller Stockholders Non-controlling Interest
Pre-tax Tax Net Net Pre-tax Tax Net Net
Net income including non-controlling interest - - $ 31,613 $ 15 - - $ 36,641 $ -
Foreign currency translation adjustment¹ $ (29,926 ) - (29,926 ) 4 $ (39,313 ) - (39,313 ) (4 )
Defined benefit pension plans adjustment² 2,758 $ (688 ) 2,070 - 1,982 $ (502 ) 1,480 -
Interest rate swap³ (13,069 ) 3,186 (9,883 ) - (22,770 ) 5,692 (17,078 ) -
Cross currency swaps³ 5,994 (116 ) 5,878 - 6,327 (225 ) 6,102 -
Other comprehensive income (loss) $ (34,243 ) $ 2,382 (31,861 ) 4 $ (53,774 ) $ 4,965 (48,809 ) (4 )
Comprehensive income (loss) $ (248 ) $ 19 $ (12,168 ) $ (4 )
Six Months Ended May 30, 2020 Six Months Ended June 1, 2019
H.B. Fuller Stockholders Non-controlling Interest H.B. Fuller Stockholders Non-controlling Interest
Pretax Tax Net Net Pretax Tax Net Net
Net income including non-controlling interest - - $ 41,508 $ 26 - - $ 48,885 $ 4
Foreign currency translation adjustment¹ $ (32,706 ) - (32,706 ) 3 $ (21,620 ) - (21,620 ) 2
Reclassification to earnings:
Defined benefit pension plans adjustment² 5,537 $ (1,381 ) 4,156 - 3,968 $ (1,006 ) 2,962 -
Interest rate swap³ (24,970 ) 6,088 (18,882 ) - (38,029 ) 9,507 (28,522 ) -
Cross currency swaps³ 10,740 (218 ) 10,522 - 10,611 (423 ) 10,188 -
Other comprehensive $ (41,399 ) $ 4,489 (36,910 ) 3 $ (45,070 ) $ 8,078 (36,992 ) 2
Comprehensive income (loss) $ 4,598 $ 29 $ 11,893 $ 6</t>
  </si>
  <si>
    <t>Schedule of Accumulated Other Comprehensive Income (Loss) [Table Text Block]</t>
  </si>
  <si>
    <t>May 30, 2020
Total H.B. Fuller Stockholders Non-controlling Interest
Foreign currency translation adjustment $ (180,530 ) $ (180,422 ) $ (108 )
Interest rate swap, net of taxes of ($10,388) (32,220 ) (32,220 ) -
Cash flow hedges, net of taxes of $241 12,285 12,285 -
Defined benefit pension plans adjustment, net of taxes of $80,511 (161,812 ) (161,812 ) -
Reclassification of AOCI tax effects (18,341 ) (18,341 ) -
Accumulated other comprehensive loss $ (380,618 ) $ (380,510 ) $ (108 )
November 30, 2019
Total H.B. Fuller Stockholders Non-controlling Interest
Foreign currency translation adjustment $ (147,821 ) $ (147,716 ) $ (105 )
Interest rate swap, net of taxes of ($4,300) (13,338 ) (13,338 ) -
Cash flow hedges, net of taxes of $21 1,763 1,763 -
Defined benefit pension plans adjustment, net of taxes of $81,891 (165,968 ) (165,968 ) -
Reclassification of AOCI tax effects (18,341 ) (18,341 ) -
Accumulated other comprehensive loss $ (343,705 ) $ (343,600 ) $ (105 )</t>
  </si>
  <si>
    <t>Note 11 - Earnings Per Share (Tables)</t>
  </si>
  <si>
    <t>Schedule of Earnings Per Share, Basic and Diluted [Table Text Block]</t>
  </si>
  <si>
    <t xml:space="preserve">Three Months Ended Six Months Ended
May 30, June 1, May 30, June 1,
(Shares in thousands) 2020 2019 2020 2019
Weighted-average common shares - basic 51,420 50,902 51,874 50,827
Equivalent shares from share-based compensations plans 609 1,203 431 1,176
Weighted-average common and common equivalent shares diluted 52,029 52,105 52,305 52,003 </t>
  </si>
  <si>
    <t>Note 12 - Financial Instruments (Tables)</t>
  </si>
  <si>
    <t>Schedule of Derivative Instruments in Statement of Financial Position, Fair Value [Table Text Block]</t>
  </si>
  <si>
    <t xml:space="preserve">Fiscal Year of Expiration Interest Rate Notional Value Fair Value
Pay EUR 2020 1.95 % $ 42,600 $ (1,580 )
Receive USD 4.3038 %
Pay EUR 2021 2.75 % $ 133,340 $ 10,720
Receive USD 4.9330 %
Pay EUR 2022 3.00 % $ 267,860 $ 25,452
Receive USD 5.1803 %
Total $ 443,800 $ 34,592 </t>
  </si>
  <si>
    <t>Derivative Instruments, Gain (Loss) [Table Text Block]</t>
  </si>
  <si>
    <t>Three Months Ended Six Months Ended
May 30, 2020 June 1, 2019 May 30, 2020 June 1, 2019
Cross-currency swap contracts $ 5,994 $ 6,327 $ 10,740 $ 10,611
Interest rate swap contracts (13,069 ) (22,770 ) (24,970 ) (38,029 )</t>
  </si>
  <si>
    <t>Note 13 - Fair Value Measurements (Tables)</t>
  </si>
  <si>
    <t>Schedule of Fair Value, Assets and Liabilities Measured on Recurring Basis [Table Text Block]</t>
  </si>
  <si>
    <t xml:space="preserve">May 30, Fair Value Measurements Using:
Description 2020 Level 1 Level 2 Level 3
Assets:
Marketable securities $ 7,830 $ 7,830 $ - $ -
Foreign exchange contract assets 6,793 - 6,793 -
Cross-currency cash flow hedges 34,592 - 34,592 -
Liabilities:
Foreign exchange contract liabilities $ 9,796 $ - $ 9,796 $ -
Interest rate swaps, cash flow hedges 42,606 - 42,606 -
Contingent consideration liability 5,000 - - 5,000
November 30, Fair Value Measurements Using:
Description 2019 Level 1 Level 2 Level 3
Assets:
Marketable securities $ 19,430 $ 19,430 $ - $ -
Foreign exchange contract assets 1,227 - 1,227 -
Interest rate swaps, fair value hedges 5,741 - 5,741 -
Cross-currency cash flow hedges 26,896 - 26,896 -
Liabilities:
Foreign exchange contract liabilities $ 1,800 $ - $ 1,800 $ -
Interest rate swaps, cash flow hedges 17,637 - 17,637 - </t>
  </si>
  <si>
    <t>Schedule of Fair Value, Contingent Consideration [Table Text Block]</t>
  </si>
  <si>
    <t xml:space="preserve">Amounts
Balance at November 30, 2019 -
Acquisition 5,000
Balance at May 30, 2020 $ 5,000 </t>
  </si>
  <si>
    <t>Note 15 - Commitments and Contingencies (Tables)</t>
  </si>
  <si>
    <t>Schedule of Loss Contingencies by Contingency [Table Text Block]</t>
  </si>
  <si>
    <t xml:space="preserve">Six Months Ended 3 Years Ended
May 30, 2020 June 1, 2019 November 30, 2019
Lawsuits and claims settled 2 2 24
Settlement amounts $ 30 $ 162 $ 2,487
Insurance payments received or expected to be received $ 21 $ 130 $ 1,937 </t>
  </si>
  <si>
    <t>Note 16 - Operating Segments (Tables)</t>
  </si>
  <si>
    <t>Schedule of Segment Reporting Information, by Segment [Table Text Block]</t>
  </si>
  <si>
    <t xml:space="preserve">Three Months Ended
May 30, 2020 June 1, 2019
Segment Segment
Net Operating Net Operating
Revenue Income (Loss) Revenue Income (Loss)
Hygiene, Health and Consumable Adhesives $ 344,673 $ 35,009 $ 337,892 $ 32,048
Engineering Adhesives 236,063 20,149 303,922 39,313
Construction Adhesives 93,866 6,527 111,791 8,252
Total segment 674,602 61,685 753,605 79,613
Corporate Unallocated - (4,782 ) 5,978 (7,233 )
Total $ 674,602 $ 56,903 $ 759,583 $ 72,380
Six Months Ended
May 30, 2020 June 1, 2019
Segment Segment
Net Operating Net Operating
Revenue Income (Loss) Revenue Income (Loss)
Hygiene, Health and Consumable Adhesives $ 657,185 $ 57,673 $ 657,746 $ 52,938
Engineering Adhesives 484,958 35,514 568,294 61,299
Construction Adhesives 179,023 5,152 194,581 6,596
Total segment 1,321,166 98,339 1,420,621 120,833
Corporate Unallocated - (12,683 ) 11,897 (14,241 )
Total $ 1,321,166 $ 85,656 $ 1,432,518 $ 106,592 </t>
  </si>
  <si>
    <t>Reconciliation of Operating Profit (Loss) from Segments to Consolidated [Table Text Block]</t>
  </si>
  <si>
    <t xml:space="preserve">Three Months Ended Six Months Ended
May 30, June 1, May 30, June 1,
2020 2019 2020 2019
Operating income $ 56,903 $ 72,380 $ 85,656 $ 106,592
Other income, net 3,049 2,986 8,018 6,351
Interest expense (21,644 ) (26,940 ) (44,401 ) (53,747 )
Interest income 2,898 3,023 5,816 6,076
Income before income taxes and income from equity method investments $ 41,206 $ 51,449 $ 55,089 $ 65,272 </t>
  </si>
  <si>
    <t>Disaggregation of Revenue [Table Text Block]</t>
  </si>
  <si>
    <t xml:space="preserve">Three Months Ended May 30, 2020
Hygiene, Health
and Consumable Engineering Construction Corporate
Adhesives Adhesives Adhesives Unallocated Total
Americas $ 190,581 $ 90,012 $ 84,047 $ - $ 364,640
EIMEA 98,222 71,643 4,506 - 174,371
Asia Pacific 55,870 74,408 5,313 - 135,591
$ 344,673 $ 236,063 $ 93,866 $ - $ 674,602
Three Months Ended June 1, 2019
Hygiene, Health
and Consumable Engineering Construction Corporate
Adhesives Adhesives Adhesives Unallocated Total
Americas $ 185,683 $ 119,036 $ 99,887 $ 5,978 $ 410,584
EIMEA 100,225 100,188 5,806 - 206,219
Asia Pacific 51,984 84,698 6,098 - 142,780
$ 337,892 $ 303,922 $ 111,791 $ 5,978 $ 759,583
Six Months Ended May 30, 2020
Hygiene, Health
and Consumable Engineering Construction Corporate
Adhesives Adhesives Adhesives Unallocated Total
Americas $ 363,855 $ 195,385 $ 158,306 $ - $ 717,546
EIMEA 190,606 155,318 10,631 - 356,555
Asia Pacific 102,724 134,255 10,086 - 247,065
$ 657,185 $ 484,958 $ 179,023 $ - $ 1,321,166
Six Months Ended June 1, 2019
Hygiene, Health
and Consumable Engineering Construction Corporate
Adhesives Adhesives Adhesives Unallocated Total
Americas $ 360,548 $ 224,655 $ 172,234 $ 11,897 $ 769,334
EIMEA 195,652 193,989 10,687 - 400,328
Asia Pacific 101,546 149,650 11,660 - 262,856
$ 657,746 $ 568,294 $ 194,581 $ 11,897 $ 1,432,518 </t>
  </si>
  <si>
    <t>Note 1 - Basis of Presentation (Details Textual) $ in Thousands</t>
  </si>
  <si>
    <t>12 Months Ended</t>
  </si>
  <si>
    <t>May 30, 2020USD ($)</t>
  </si>
  <si>
    <t>Nov. 30, 2019USD ($)</t>
  </si>
  <si>
    <t>Dec. 01, 2019USD ($)</t>
  </si>
  <si>
    <t>Dec. 01, 2018USD ($)</t>
  </si>
  <si>
    <t>Number of Reportable Segments</t>
  </si>
  <si>
    <t>Operating Lease, Liability, Total</t>
  </si>
  <si>
    <t>Retained Earnings (Accumulated Deficit), Ending Balance</t>
  </si>
  <si>
    <t>Accounting Standards Update 2016-02 [Member]</t>
  </si>
  <si>
    <t>Operating Lease, Right-of-Use Asset</t>
  </si>
  <si>
    <t>Accounting Standards Update 2014-09 [Member]</t>
  </si>
  <si>
    <t>Accounting Standards Update 2016-16 [Member]</t>
  </si>
  <si>
    <t>Note 2 - Acquisitions and Divestiture (Details Textual) - USD ($) $ in Thousands</t>
  </si>
  <si>
    <t>Feb. 03, 2020</t>
  </si>
  <si>
    <t>May 17, 2019</t>
  </si>
  <si>
    <t>Goodwill, Ending Balance</t>
  </si>
  <si>
    <t>D.H.M Adhesives, Inc [Member]</t>
  </si>
  <si>
    <t>Payments to Acquire Businesses, Gross</t>
  </si>
  <si>
    <t>Business Combination, Contingent Consideration Arrangements, Range of Outcomes, Value, High</t>
  </si>
  <si>
    <t>Business Combination, Contingent Consideration, Liability, Total</t>
  </si>
  <si>
    <t>Business Combination, Consideration Transferred, Total</t>
  </si>
  <si>
    <t>D.H.M Adhesives, Inc [Member] | Customer Relationships [Member]</t>
  </si>
  <si>
    <t>Business Combination, Recognized Identifiable Assets Acquired and Liabilities Assumed, Intangible Assets, Other than Goodwill, Total</t>
  </si>
  <si>
    <t>Ramapo [Member]</t>
  </si>
  <si>
    <t>Business Combination, Consideration Transferred, Receivables Settled</t>
  </si>
  <si>
    <t>Business Combination, Recognized Identifiable Assets Acquired and Liabilities Assumed, Assets, Excluding Intangible Assets</t>
  </si>
  <si>
    <t>Ramapo [Member] | Customer Relationships [Member]</t>
  </si>
  <si>
    <t>Note 3 - Restructuring Actions (Details Textual)</t>
  </si>
  <si>
    <t>Note 3 - Restructuring Actions - Restructuring Charges (Details) - USD ($) $ in Thousands</t>
  </si>
  <si>
    <t>Expenses incurred</t>
  </si>
  <si>
    <t>Cost of Sales [Member]</t>
  </si>
  <si>
    <t>Selling, General and Administrative Expenses [Member]</t>
  </si>
  <si>
    <t>Note 3 - Restructuring Actions - Restructuring Reserve (Details) - USD ($) $ in Thousands</t>
  </si>
  <si>
    <t>Balance</t>
  </si>
  <si>
    <t>Non-cash charges</t>
  </si>
  <si>
    <t>Cash payments</t>
  </si>
  <si>
    <t>Employee Related [Member]</t>
  </si>
  <si>
    <t>Asset Related [Member]</t>
  </si>
  <si>
    <t>Other Restructuring [Member]</t>
  </si>
  <si>
    <t>Note 4 - Inventories - Inventories (Details) - USD ($) $ in Thousands</t>
  </si>
  <si>
    <t>Raw materials</t>
  </si>
  <si>
    <t>Finished goods</t>
  </si>
  <si>
    <t>Total inventories</t>
  </si>
  <si>
    <t>Note 5 - Goodwill and Other Intangible Assets (Details Textual) $ in Thousands</t>
  </si>
  <si>
    <t>Jun. 01, 2019USD ($)</t>
  </si>
  <si>
    <t>Amortization of Intangible Assets, Total</t>
  </si>
  <si>
    <t>Indefinite Lived Trademarks and Trade Names</t>
  </si>
  <si>
    <t>Note 5 - Goodwill and Other Intangible Assets - Goodwill by Segment (Details) $ in Thousands</t>
  </si>
  <si>
    <t>Acquisition</t>
  </si>
  <si>
    <t>Currency impact</t>
  </si>
  <si>
    <t>Hygiene, Health, and Consumable Adhesives [Member]</t>
  </si>
  <si>
    <t>Engineering Adhesives [Member]</t>
  </si>
  <si>
    <t>Adjustments</t>
  </si>
  <si>
    <t>Construction Adhesives [Member]</t>
  </si>
  <si>
    <t>Note 5 - Goodwill and Other Intangible Assets - Amortizable Intangible Assets (Details) - USD ($) $ in Thousands</t>
  </si>
  <si>
    <t>Original cost</t>
  </si>
  <si>
    <t>Accumulated amortization</t>
  </si>
  <si>
    <t>Net identifiable intangibles</t>
  </si>
  <si>
    <t>Purchased Technology And Patents [Member]</t>
  </si>
  <si>
    <t>Customer Relationships [Member]</t>
  </si>
  <si>
    <t>Trade Names [Member]</t>
  </si>
  <si>
    <t>Other Intangible Assets [Member]</t>
  </si>
  <si>
    <t>Note 5 - Goodwill and Other Intangible Assets - Estimated Aggregate Amortization Expense (Details) $ in Thousands</t>
  </si>
  <si>
    <t>Remainder 2020</t>
  </si>
  <si>
    <t>2021</t>
  </si>
  <si>
    <t>2022</t>
  </si>
  <si>
    <t>2023</t>
  </si>
  <si>
    <t>2024</t>
  </si>
  <si>
    <t>Thereafter</t>
  </si>
  <si>
    <t>Note 6 - Leases (Details Textual) - USD ($) $ in Thousands</t>
  </si>
  <si>
    <t>May 30, 2019</t>
  </si>
  <si>
    <t>Dec. 01, 2019</t>
  </si>
  <si>
    <t>Lessee, Operating Lease, Renewal Term (Year)</t>
  </si>
  <si>
    <t>5 years</t>
  </si>
  <si>
    <t>Operating Lease, Weighted Average Remaining Lease Term (Year)</t>
  </si>
  <si>
    <t>4 years 6 months</t>
  </si>
  <si>
    <t>Operating Lease, Weighted Average Discount Rate, Percent</t>
  </si>
  <si>
    <t>3.80%</t>
  </si>
  <si>
    <t>Operating Leases, Rent Expense, Net, Total</t>
  </si>
  <si>
    <t>Note 6 - Leases - Components of Lease Expense (Details) - USD ($) $ in Thousands</t>
  </si>
  <si>
    <t>Operating lease cost</t>
  </si>
  <si>
    <t>Variable lease cost</t>
  </si>
  <si>
    <t>Total net lease cost</t>
  </si>
  <si>
    <t>Note 6 - Leases - Supplemental Balance Sheet Information (Details) $ in Thousands</t>
  </si>
  <si>
    <t>Current operating lease liabilities</t>
  </si>
  <si>
    <t>Noncurrent operating lease liabilities</t>
  </si>
  <si>
    <t>Total operating lease liabilities</t>
  </si>
  <si>
    <t>Other Noncurrent Assets [Member]</t>
  </si>
  <si>
    <t>Operating lease right of use assets</t>
  </si>
  <si>
    <t>Other Accrued Expenses [Member]</t>
  </si>
  <si>
    <t>Other Noncurrent Liabilities [Member]</t>
  </si>
  <si>
    <t>Note 6 - Leases - Supplemental Cash Flow Information (Details) $ in Thousands</t>
  </si>
  <si>
    <t>Operating cash flows from operating leases</t>
  </si>
  <si>
    <t>Operating leases</t>
  </si>
  <si>
    <t>Note 6 - Leases - Schedule of Minimum Payments Under Operating Leases (Details) $ in Thousands</t>
  </si>
  <si>
    <t>Remainder of 2020</t>
  </si>
  <si>
    <t>2025 and beyond</t>
  </si>
  <si>
    <t>Less: amounts representing interest</t>
  </si>
  <si>
    <t>Present value of future minimum payments</t>
  </si>
  <si>
    <t>Less: current obligations</t>
  </si>
  <si>
    <t>Note 6 - Leases - Future Minimum Rental Commitments Under ASC 840 (Details) $ in Thousands</t>
  </si>
  <si>
    <t>2024 and Beyond</t>
  </si>
  <si>
    <t>Total Minimum Lease Payments</t>
  </si>
  <si>
    <t>Note 7 - Accounting for Share-based Compensation (Details Textual) - USD ($) shares in Thousands, $ in Thousands</t>
  </si>
  <si>
    <t>Fair Value Options Granted During Period Value Share-based Compensation</t>
  </si>
  <si>
    <t>Share-based Compensation Arrangement by Share-based Payment Award, Options, Exercises in Period, Intrinsic Value</t>
  </si>
  <si>
    <t>Proceeds, Issuance of Shares, Share-based Payment Arrangement, Including Option Exercised, Total</t>
  </si>
  <si>
    <t>Total Fair Value of Nonvested Restricted Stock</t>
  </si>
  <si>
    <t>Repurchased Restricted Stock Shares (in shares)</t>
  </si>
  <si>
    <t>Share-based Payment Arrangement, Option [Member]</t>
  </si>
  <si>
    <t>Share-based Payment Arrangement, Nonvested Award, Option, Cost Not yet Recognized, Amount</t>
  </si>
  <si>
    <t>Share-based Payment Arrangement, Nonvested Award, Cost Not yet Recognized, Period for Recognition (Year)</t>
  </si>
  <si>
    <t>10 months 24 days</t>
  </si>
  <si>
    <t>Restricted Stock Units (RSUs) [Member]</t>
  </si>
  <si>
    <t>1 year 2 months 12 days</t>
  </si>
  <si>
    <t>Share-based Compensation Arrangement by Share-based Payment Award, Equity Instruments Other than Options, Vested in Period, Fair Value</t>
  </si>
  <si>
    <t>Share-based Payment Arrangement, Expense</t>
  </si>
  <si>
    <t>Note 7 - Accounting for Share-based Compensation - Fair Value of Options Granted (Details) - $ / shares</t>
  </si>
  <si>
    <t>Expected life (Year)</t>
  </si>
  <si>
    <t>4 years 9 months</t>
  </si>
  <si>
    <t>Weighted-average expected volatility</t>
  </si>
  <si>
    <t>24.20%</t>
  </si>
  <si>
    <t>24.70%</t>
  </si>
  <si>
    <t>24.29%</t>
  </si>
  <si>
    <t>24.26%</t>
  </si>
  <si>
    <t>Risk-free interest rate</t>
  </si>
  <si>
    <t>0.38%</t>
  </si>
  <si>
    <t>Weighted-average expected dividend yield</t>
  </si>
  <si>
    <t>2.34%</t>
  </si>
  <si>
    <t>1.42%</t>
  </si>
  <si>
    <t>1.38%</t>
  </si>
  <si>
    <t>1.40%</t>
  </si>
  <si>
    <t>Expected dividend yield range (in dollars per share)</t>
  </si>
  <si>
    <t>Minimum [Member]</t>
  </si>
  <si>
    <t>Expected volatility</t>
  </si>
  <si>
    <t>24.18%</t>
  </si>
  <si>
    <t>24.39%</t>
  </si>
  <si>
    <t>24.25%</t>
  </si>
  <si>
    <t>2.17%</t>
  </si>
  <si>
    <t>0.36%</t>
  </si>
  <si>
    <t>Expected dividend yield range</t>
  </si>
  <si>
    <t>1.84%</t>
  </si>
  <si>
    <t>1.26%</t>
  </si>
  <si>
    <t>1.35%</t>
  </si>
  <si>
    <t>Maximum [Member]</t>
  </si>
  <si>
    <t>24.76%</t>
  </si>
  <si>
    <t>24.30%</t>
  </si>
  <si>
    <t>2.31%</t>
  </si>
  <si>
    <t>1.51%</t>
  </si>
  <si>
    <t>2.55%</t>
  </si>
  <si>
    <t>2.53%</t>
  </si>
  <si>
    <t>1.45%</t>
  </si>
  <si>
    <t>Note 7 - Accounting for Share-based Compensation - Stock Option Activity (Details)</t>
  </si>
  <si>
    <t>May 30, 2020$ / sharesshares</t>
  </si>
  <si>
    <t>Outstanding Options (in shares) | shares</t>
  </si>
  <si>
    <t>Outstanding Options, weighted-average exercise price (in dollars per share) | $ / shares</t>
  </si>
  <si>
    <t>Granted (in shares) | shares</t>
  </si>
  <si>
    <t>Granted, weighted-average exercise price (in dollars per share) | $ / shares</t>
  </si>
  <si>
    <t>Exercised (in shares) | shares</t>
  </si>
  <si>
    <t>Exercised, weighted-average exercise price (in dollars per share) | $ / shares</t>
  </si>
  <si>
    <t>Forfeited or cancelled (in shares) | shares</t>
  </si>
  <si>
    <t>Forfeited or cancelled, weighted-average exercise price (in dollars per share) | $ / shares</t>
  </si>
  <si>
    <t>Note 7 - Accounting for Share-based Compensation - Nonvested Restricted Stock Activity (Details) - $ / shares</t>
  </si>
  <si>
    <t>Nonvested, Weighted average remaining contractual life (Year)</t>
  </si>
  <si>
    <t>Nonvested (in shares)</t>
  </si>
  <si>
    <t>Restricted Stock [Member]</t>
  </si>
  <si>
    <t>Nonvested, Weighted average grant date fair value (in dollars per share)</t>
  </si>
  <si>
    <t>9 months 18 days</t>
  </si>
  <si>
    <t>Granted (in shares)</t>
  </si>
  <si>
    <t>Granted, Weighted average grant date fair value (in dollars per share)</t>
  </si>
  <si>
    <t>Granted, Weighted average remaining contractual life (Year)</t>
  </si>
  <si>
    <t>2 years 10 months 24 days</t>
  </si>
  <si>
    <t>Vested (in shares)</t>
  </si>
  <si>
    <t>Vested, Weighted average grant date fair value (in dollars per share)</t>
  </si>
  <si>
    <t>Forfeited (in shares)</t>
  </si>
  <si>
    <t>Forfeited, Weighted average grant date fair value (in dollars per share)</t>
  </si>
  <si>
    <t>Forfeited, Weighted average remaining contractual life (Year)</t>
  </si>
  <si>
    <t>7 months 6 days</t>
  </si>
  <si>
    <t>Note 7 - Accounting for Share-Based Compensation - Deferred Compensation Units (Details)</t>
  </si>
  <si>
    <t>May 30, 2020shares</t>
  </si>
  <si>
    <t>Units outstanding (in shares)</t>
  </si>
  <si>
    <t>Participant contributions (in shares)</t>
  </si>
  <si>
    <t>Company match contributions (in shares)</t>
  </si>
  <si>
    <t>Payouts (in shares)</t>
  </si>
  <si>
    <t>Non Employee Directors [Member]</t>
  </si>
  <si>
    <t>Employees [Member]</t>
  </si>
  <si>
    <t>Note 8 - Components of Net Periodic Benefit Related to Pension and Other Postretirement Benefit Plans - Components of Net Periodic Benefit Cost (Details) - USD ($) $ in Thousands</t>
  </si>
  <si>
    <t>Pension Plan [Member] | UNITED STATES</t>
  </si>
  <si>
    <t>Service cost</t>
  </si>
  <si>
    <t>Interest cost</t>
  </si>
  <si>
    <t>Expected return on assets</t>
  </si>
  <si>
    <t>Prior service cost (benefit)</t>
  </si>
  <si>
    <t>Actuarial loss</t>
  </si>
  <si>
    <t>Net periodic (benefit) cost</t>
  </si>
  <si>
    <t>Pension Plan [Member] | Foreign Plan [Member]</t>
  </si>
  <si>
    <t>Other Postretirement Benefits Plan [Member]</t>
  </si>
  <si>
    <t>Note 9 - Accumulated Other Comprehensive Income (Loss) - Comprehensive Income (Loss) Information (Details) - USD ($) $ in Thousands</t>
  </si>
  <si>
    <t>Foreign currency translation adjustment¹, pretax</t>
  </si>
  <si>
    <t>[1]</t>
  </si>
  <si>
    <t>Foreign currency translation adjustment¹, tax</t>
  </si>
  <si>
    <t>Foreign currency translation adjustment¹</t>
  </si>
  <si>
    <t>Foreign currency translation adjustment¹, non-controlling interests</t>
  </si>
  <si>
    <t>Defined benefit pension plans adjustment², pretax</t>
  </si>
  <si>
    <t>[2]</t>
  </si>
  <si>
    <t>Defined benefit pension plans adjustment², tax</t>
  </si>
  <si>
    <t>Defined benefit pension plans adjustment²</t>
  </si>
  <si>
    <t>Interest rate swap³, pretax</t>
  </si>
  <si>
    <t>[3]</t>
  </si>
  <si>
    <t>Interest rate swap³, tax</t>
  </si>
  <si>
    <t>Interest rate swap³</t>
  </si>
  <si>
    <t>Cross currency swaps³</t>
  </si>
  <si>
    <t>Other comprehensive income (loss), pretax</t>
  </si>
  <si>
    <t>Other comprehensive income (loss), tax</t>
  </si>
  <si>
    <t>Other comprehensive income (loss)</t>
  </si>
  <si>
    <t>Other comprehensive income (loss), non-controlling interests</t>
  </si>
  <si>
    <t>Comprehensive income (loss)</t>
  </si>
  <si>
    <t>Comprehensive income (loss), non-controlling interests</t>
  </si>
  <si>
    <t>Income taxes are not provided for foreign currency translation relating to permanent investments in international subsidiaries.</t>
  </si>
  <si>
    <t>Loss reclassified from accumulated other comprehensive income ("AOCI") into earnings as part of net periodic cost related to pension and other postretirement benefit plans is reported in cost of sales and SG&amp;amp;A expense.</t>
  </si>
  <si>
    <t>Income (loss) reclassified from AOCI into earnings is reported in other income (expense), net.</t>
  </si>
  <si>
    <t>Note 9 - Accumulated Other Comprehensive Income (Loss) - Components of Accumulated Other Comprehensive Income (Loss) (Details) - USD ($) $ in Thousands</t>
  </si>
  <si>
    <t>AOCI Including Portion Attributable to Noncontrolling Interest [Member]</t>
  </si>
  <si>
    <t>Foreign currency translation adjustment</t>
  </si>
  <si>
    <t>Interest rate swap, net of taxes</t>
  </si>
  <si>
    <t>Cash flow hedges, net of taxes</t>
  </si>
  <si>
    <t>Defined benefit pension plans adjustment, net of taxes</t>
  </si>
  <si>
    <t>Reclassification of AOCI tax effects</t>
  </si>
  <si>
    <t>AOCI Attributable to Noncontrolling Interest [Member]</t>
  </si>
  <si>
    <t>Note 9 - Accumulated Other Comprehensive Income (Loss) - Components of Accumulated Other Comprehensive Income (Loss) (Details) (Parentheticals) - USD ($) $ in Thousands</t>
  </si>
  <si>
    <t>Tax on interest swap</t>
  </si>
  <si>
    <t>Tax on cash flow hedge</t>
  </si>
  <si>
    <t>Tax on defined benefit pension plans adjustment</t>
  </si>
  <si>
    <t>Note 10 - Income Taxes (Details Textual) - USD ($) $ in Thousands</t>
  </si>
  <si>
    <t>Unrecognized Tax Benefits, Ending Balance</t>
  </si>
  <si>
    <t>Unrecognized Tax Benefits, Income Tax Penalties and Interest Accrued, Total</t>
  </si>
  <si>
    <t>Note 11 - Earnings Per Share (Details Textual) - shares</t>
  </si>
  <si>
    <t>Antidilutive Securities Excluded from Computation of Earnings Per Share, Amount (in shares)</t>
  </si>
  <si>
    <t>Note 11 - Earnings Per Share - Earnings Per Share (Details) - shares shares in Thousands</t>
  </si>
  <si>
    <t>Equivalent shares from share-based compensations plans (in shares)</t>
  </si>
  <si>
    <t>Weighted-average common and common equivalent shares diluted (in shares)</t>
  </si>
  <si>
    <t>Note 12 - Financial Instruments (Details Textual) - USD ($) $ in Thousands</t>
  </si>
  <si>
    <t>Apr. 23, 2018</t>
  </si>
  <si>
    <t>Apr. 22, 2018</t>
  </si>
  <si>
    <t>May 01, 2020</t>
  </si>
  <si>
    <t>Mar. 09, 2018</t>
  </si>
  <si>
    <t>Feb. 27, 2018</t>
  </si>
  <si>
    <t>Oct. 20, 2017</t>
  </si>
  <si>
    <t>Feb. 24, 2017</t>
  </si>
  <si>
    <t>Feb. 14, 2017</t>
  </si>
  <si>
    <t>Other Operating Income (Expense) [Member]</t>
  </si>
  <si>
    <t>Derivative Instruments Not Designated as Hedging Instruments, Gain (Loss), Net, Total</t>
  </si>
  <si>
    <t>Public Notes [Member]</t>
  </si>
  <si>
    <t>Debt Instrument, Face Amount</t>
  </si>
  <si>
    <t>Hedged Liability, Discontinued Fair Value Hedge, Cumulative Increase (Decrease)</t>
  </si>
  <si>
    <t>Debt Instrument, Convertible, Remaining Discount Amortization Period (Year)</t>
  </si>
  <si>
    <t>7 years</t>
  </si>
  <si>
    <t>Term Loan B [Member]</t>
  </si>
  <si>
    <t>Term Loan B [Member] | London Interbank Offered Rate (LIBOR) [Member]</t>
  </si>
  <si>
    <t>Debt Instrument, Basis Spread on Variable Rate</t>
  </si>
  <si>
    <t>2.00%</t>
  </si>
  <si>
    <t>2.25%</t>
  </si>
  <si>
    <t>Cross Currency Interest Rate Contract [Member]</t>
  </si>
  <si>
    <t>Derivative, Notional Amount</t>
  </si>
  <si>
    <t>Foreign Currency Cash Flow Hedge Asset at Fair Value</t>
  </si>
  <si>
    <t>Accumulated Other Comprehensive Income (Loss), Cumulative Changes in Net Gain (Loss) from Cash Flow Hedges, Effect Net of Tax, Ending Balance</t>
  </si>
  <si>
    <t>Foreign Currency Cash Flow Hedge Gain (Loss) to be Reclassified During Next 12 Months</t>
  </si>
  <si>
    <t>Cross Currency Interest Rate Contract [Member] | Other Assets [Member]</t>
  </si>
  <si>
    <t>Interest Rate Swap [Member]</t>
  </si>
  <si>
    <t>Derivative, Amount of Hedged Item</t>
  </si>
  <si>
    <t>Derivative, Fixed Interest Rate</t>
  </si>
  <si>
    <t>4.49%</t>
  </si>
  <si>
    <t>4.589%</t>
  </si>
  <si>
    <t>4.0275%</t>
  </si>
  <si>
    <t>Interest Rate Swap [Member] | Other Assets [Member]</t>
  </si>
  <si>
    <t>Interest Rate Fair Value Hedge Asset at Fair Value</t>
  </si>
  <si>
    <t>Interest Rate Swap Related to Public Notes [Member]</t>
  </si>
  <si>
    <t>Interest Rate Swap Related to Public Notes [Member] | London Interbank Offered Rate (LIBOR) [Member]</t>
  </si>
  <si>
    <t>Derivative, Variable Interest Rate</t>
  </si>
  <si>
    <t>1.86%</t>
  </si>
  <si>
    <t>Note 12 - Financial Instruments - Swaps Outstanding (Details) - Cross Currency Interest Rate Contract [Member] - USD ($) $ in Thousands</t>
  </si>
  <si>
    <t>Currency Swap 1 [Member]</t>
  </si>
  <si>
    <t>Fiscal Year of Expiration</t>
  </si>
  <si>
    <t>Interest rate minimum</t>
  </si>
  <si>
    <t>1.95%</t>
  </si>
  <si>
    <t>Fair Value</t>
  </si>
  <si>
    <t>Interest rate maximum</t>
  </si>
  <si>
    <t>4.3038%</t>
  </si>
  <si>
    <t>Currency Swap 2 [Member]</t>
  </si>
  <si>
    <t>2.75%</t>
  </si>
  <si>
    <t>4.933%</t>
  </si>
  <si>
    <t>Currency Swap 3 [Member]</t>
  </si>
  <si>
    <t>3.00%</t>
  </si>
  <si>
    <t>5.1803%</t>
  </si>
  <si>
    <t>Note 12 - Financial Instruments - Gains (Losses) on Derivative Instruments (Details) - Cash Flow Hedging [Member] - Designated as Hedging Instrument [Member] - USD ($) $ in Thousands</t>
  </si>
  <si>
    <t>Currency Swap [Member]</t>
  </si>
  <si>
    <t>Pretax gain (loss) recognized in other comprehensive income</t>
  </si>
  <si>
    <t>Note 13 - Fair Value Measurements (Details Textual) - USD ($) $ in Thousands</t>
  </si>
  <si>
    <t>Long-term Debt, Fair Value</t>
  </si>
  <si>
    <t>Note 13 - Fair Value Measurements - Fair Value Measurements (Details) - USD ($) $ in Thousands</t>
  </si>
  <si>
    <t>Fair Value, Inputs, Level 2 [Member]</t>
  </si>
  <si>
    <t>Assets:</t>
  </si>
  <si>
    <t>Foreign exchange contract assets</t>
  </si>
  <si>
    <t>Fair Value, Recurring [Member]</t>
  </si>
  <si>
    <t>Marketable securities</t>
  </si>
  <si>
    <t>Cross-currency cash flow hedges</t>
  </si>
  <si>
    <t>Interest rate swaps, fair value hedges</t>
  </si>
  <si>
    <t>Liabilities:</t>
  </si>
  <si>
    <t>Foreign exchange contract liabilities</t>
  </si>
  <si>
    <t>Interest rate swaps, cash flow hedges</t>
  </si>
  <si>
    <t>Contingent consideration liability</t>
  </si>
  <si>
    <t>Fair Value, Recurring [Member] | Fair Value, Inputs, Level 1 [Member]</t>
  </si>
  <si>
    <t>Fair Value, Recurring [Member] | Fair Value, Inputs, Level 2 [Member]</t>
  </si>
  <si>
    <t>Fair Value, Recurring [Member] | Fair Value, Inputs, Level 3 [Member]</t>
  </si>
  <si>
    <t>Note 13 - Fair Value Measurements - Contingent Consideration (Details) $ in Millions</t>
  </si>
  <si>
    <t>Note 14 - Share Repurchase Program (Details Textual) $ in Billions</t>
  </si>
  <si>
    <t>Apr. 06, 2017USD ($)</t>
  </si>
  <si>
    <t>The 2017 Share Repurchase Program [Member]</t>
  </si>
  <si>
    <t>Stock Repurchase Program, Authorized Amount</t>
  </si>
  <si>
    <t>Note 15 - Commitments and Contingencies (Details Textual) - USD ($) $ in Thousands</t>
  </si>
  <si>
    <t>Accrued Environmental Loss Contingencies, Noncurrent</t>
  </si>
  <si>
    <t>Penalties from Possible Resale of Products by Customers Contrary to U.S. Law and Regulations [Member] | Minimum [Member]</t>
  </si>
  <si>
    <t>Loss Contingency, Estimate of Possible Loss</t>
  </si>
  <si>
    <t>Penalties from Possible Resale of Products by Customers Contrary to U.S. Law and Regulations [Member] | Maximum [Member]</t>
  </si>
  <si>
    <t>Facility in Simpsonville, South Carolina [Member]</t>
  </si>
  <si>
    <t>Operating Leases, Rent Expense, Total</t>
  </si>
  <si>
    <t>Note 15 - Commitments and Contingencies - Asbestos Related Lawsuits and Claims (Details) - Asbestos Related Lawsuits and Claims [Member] $ in Thousands</t>
  </si>
  <si>
    <t>35 Months Ended</t>
  </si>
  <si>
    <t>Lawsuits and claims settled</t>
  </si>
  <si>
    <t>Settlement amounts</t>
  </si>
  <si>
    <t>Insurance payments received or expected to be received</t>
  </si>
  <si>
    <t>Note 16 - Operating Segments (Details Textual)</t>
  </si>
  <si>
    <t>Note 16 - Operating Segments - Reportable Operating Segment Financial Information (Details) - USD ($) $ in Thousands</t>
  </si>
  <si>
    <t>Revenue</t>
  </si>
  <si>
    <t>Segment operating income (loss)</t>
  </si>
  <si>
    <t>Corporate, Non-Segment [Member]</t>
  </si>
  <si>
    <t>Hygiene, Health, and Consumable Adhesives [Member] | Operating Segments [Member]</t>
  </si>
  <si>
    <t>Engineering Adhesives [Member] | Operating Segments [Member]</t>
  </si>
  <si>
    <t>Construction Adhesives [Member] | Operating Segments [Member]</t>
  </si>
  <si>
    <t>Total Segment [Member]</t>
  </si>
  <si>
    <t>Total Segment [Member] | Operating Segments [Member]</t>
  </si>
  <si>
    <t>Note 16 - Operating Segments - Reconciliation of Segment Operating Income to Income From Continuing Operations Before Income Taxes and Income From Equity Method Investments (Details) - USD ($) $ in Thousands</t>
  </si>
  <si>
    <t>Operating income</t>
  </si>
  <si>
    <t>Note 16 - Operating Segments - Disaggregated Revenue Information (Details) - USD ($) $ in Thousands</t>
  </si>
  <si>
    <t>Americas [Member]</t>
  </si>
  <si>
    <t>Americas [Member] | Operating Segments [Member]</t>
  </si>
  <si>
    <t>Americas [Member] | Corporate, Non-Segment [Member]</t>
  </si>
  <si>
    <t>EIMEA [Member]</t>
  </si>
  <si>
    <t>EIMEA [Member] | Corporate, Non-Segment [Member]</t>
  </si>
  <si>
    <t>Asia Pacific [Member]</t>
  </si>
  <si>
    <t>Asia Pacific [Member] | Operating Segments [Member]</t>
  </si>
  <si>
    <t>Asia Pacific [Member] | Corporate, Non-Segment [Member]</t>
  </si>
  <si>
    <t>Hygiene, Health, and Consumable Adhesives [Member] | Americas [Member] | Operating Segments [Member]</t>
  </si>
  <si>
    <t>Hygiene, Health, and Consumable Adhesives [Member] | EIMEA [Member] | Operating Segments [Member]</t>
  </si>
  <si>
    <t>Hygiene, Health, and Consumable Adhesives [Member] | Asia Pacific [Member] | Operating Segments [Member]</t>
  </si>
  <si>
    <t>Engineering Adhesives [Member] | Americas [Member] | Operating Segments [Member]</t>
  </si>
  <si>
    <t>Engineering Adhesives [Member] | EIMEA [Member] | Operating Segments [Member]</t>
  </si>
  <si>
    <t>Engineering Adhesives [Member] | Asia Pacific [Member] | Operating Segments [Member]</t>
  </si>
  <si>
    <t>Construction Adhesives [Member] | Americas [Member] | Operating Segments [Member]</t>
  </si>
  <si>
    <t>Construction Adhesives [Member] | EIMEA [Member] | Operating Segments [Member]</t>
  </si>
  <si>
    <t>Construction Adhesives [Member] | Asia Pacific [Member] | Operating Segments [Member]</t>
  </si>
  <si>
    <t>Corporate Segment [Member] | Corporate, Non-Segment [Member]</t>
  </si>
  <si>
    <t>Corporate Segment [Member] | Americas [Member] | Corporate, Non-Segment [Member]</t>
  </si>
  <si>
    <t>Corporate Segment [Member] | EIMEA [Member] | Corporate, Non-Segment [Member]</t>
  </si>
  <si>
    <t>Corporate Segment [Member] | Asia Pacific [Member] | Corporate, Non-Segm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10</v>
      </c>
    </row>
    <row r="30" spans="1:3">
      <c r="A30" s="4" t="s">
        <v>53</v>
      </c>
      <c r="B30" s="4" t="s">
        <v>10</v>
      </c>
    </row>
    <row r="31" spans="1:3">
      <c r="A31" s="4" t="s">
        <v>54</v>
      </c>
      <c r="B31" s="4" t="s">
        <v>10</v>
      </c>
    </row>
    <row r="32" spans="1:3">
      <c r="A32" s="4" t="s">
        <v>55</v>
      </c>
      <c r="C32" s="5" t="n">
        <v>515669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v>
      </c>
    </row>
    <row r="3" spans="1:2">
      <c r="A3" s="3" t="s">
        <v>195</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195</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95</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195</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195</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95</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195</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195</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9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8</v>
      </c>
      <c r="B1" s="2" t="s">
        <v>1</v>
      </c>
    </row>
    <row r="2" spans="1:2">
      <c r="B2" s="2" t="s">
        <v>2</v>
      </c>
    </row>
    <row r="3" spans="1:2">
      <c r="A3" s="3" t="s">
        <v>195</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4" t="s">
        <v>59</v>
      </c>
      <c r="B3" s="6" t="n">
        <v>674602</v>
      </c>
      <c r="C3" s="6" t="n">
        <v>759583</v>
      </c>
      <c r="D3" s="6" t="n">
        <v>1321166</v>
      </c>
      <c r="E3" s="6" t="n">
        <v>1432518</v>
      </c>
    </row>
    <row r="4" spans="1:5">
      <c r="A4" s="4" t="s">
        <v>60</v>
      </c>
      <c r="B4" s="5" t="n">
        <v>-489701</v>
      </c>
      <c r="C4" s="5" t="n">
        <v>-541124</v>
      </c>
      <c r="D4" s="5" t="n">
        <v>-966003</v>
      </c>
      <c r="E4" s="5" t="n">
        <v>-1034134</v>
      </c>
    </row>
    <row r="5" spans="1:5">
      <c r="A5" s="4" t="s">
        <v>61</v>
      </c>
      <c r="B5" s="5" t="n">
        <v>184901</v>
      </c>
      <c r="C5" s="5" t="n">
        <v>218459</v>
      </c>
      <c r="D5" s="5" t="n">
        <v>355163</v>
      </c>
      <c r="E5" s="5" t="n">
        <v>398384</v>
      </c>
    </row>
    <row r="6" spans="1:5">
      <c r="A6" s="4" t="s">
        <v>62</v>
      </c>
      <c r="B6" s="5" t="n">
        <v>-127998</v>
      </c>
      <c r="C6" s="5" t="n">
        <v>-146079</v>
      </c>
      <c r="D6" s="5" t="n">
        <v>-269507</v>
      </c>
      <c r="E6" s="5" t="n">
        <v>-291792</v>
      </c>
    </row>
    <row r="7" spans="1:5">
      <c r="A7" s="4" t="s">
        <v>63</v>
      </c>
      <c r="B7" s="5" t="n">
        <v>-3049</v>
      </c>
      <c r="C7" s="5" t="n">
        <v>-2986</v>
      </c>
      <c r="D7" s="5" t="n">
        <v>-8018</v>
      </c>
      <c r="E7" s="5" t="n">
        <v>-6351</v>
      </c>
    </row>
    <row r="8" spans="1:5">
      <c r="A8" s="4" t="s">
        <v>64</v>
      </c>
      <c r="B8" s="5" t="n">
        <v>-21644</v>
      </c>
      <c r="C8" s="5" t="n">
        <v>-26940</v>
      </c>
      <c r="D8" s="5" t="n">
        <v>-44401</v>
      </c>
      <c r="E8" s="5" t="n">
        <v>-53747</v>
      </c>
    </row>
    <row r="9" spans="1:5">
      <c r="A9" s="4" t="s">
        <v>65</v>
      </c>
      <c r="B9" s="5" t="n">
        <v>2898</v>
      </c>
      <c r="C9" s="5" t="n">
        <v>3023</v>
      </c>
      <c r="D9" s="5" t="n">
        <v>5816</v>
      </c>
      <c r="E9" s="5" t="n">
        <v>6076</v>
      </c>
    </row>
    <row r="10" spans="1:5">
      <c r="A10" s="4" t="s">
        <v>66</v>
      </c>
      <c r="B10" s="5" t="n">
        <v>41206</v>
      </c>
      <c r="C10" s="5" t="n">
        <v>51449</v>
      </c>
      <c r="D10" s="5" t="n">
        <v>55089</v>
      </c>
      <c r="E10" s="5" t="n">
        <v>65272</v>
      </c>
    </row>
    <row r="11" spans="1:5">
      <c r="A11" s="4" t="s">
        <v>67</v>
      </c>
      <c r="B11" s="5" t="n">
        <v>-11471</v>
      </c>
      <c r="C11" s="5" t="n">
        <v>-16441</v>
      </c>
      <c r="D11" s="5" t="n">
        <v>-17082</v>
      </c>
      <c r="E11" s="5" t="n">
        <v>-19581</v>
      </c>
    </row>
    <row r="12" spans="1:5">
      <c r="A12" s="4" t="s">
        <v>68</v>
      </c>
      <c r="B12" s="5" t="n">
        <v>1893</v>
      </c>
      <c r="C12" s="5" t="n">
        <v>1633</v>
      </c>
      <c r="D12" s="5" t="n">
        <v>3527</v>
      </c>
      <c r="E12" s="5" t="n">
        <v>3198</v>
      </c>
    </row>
    <row r="13" spans="1:5">
      <c r="A13" s="4" t="s">
        <v>69</v>
      </c>
      <c r="B13" s="5" t="n">
        <v>31628</v>
      </c>
      <c r="C13" s="5" t="n">
        <v>36641</v>
      </c>
      <c r="D13" s="5" t="n">
        <v>41534</v>
      </c>
      <c r="E13" s="5" t="n">
        <v>48889</v>
      </c>
    </row>
    <row r="14" spans="1:5">
      <c r="A14" s="4" t="s">
        <v>70</v>
      </c>
      <c r="B14" s="5" t="n">
        <v>-15</v>
      </c>
      <c r="C14" s="5" t="n">
        <v>0</v>
      </c>
      <c r="D14" s="5" t="n">
        <v>-26</v>
      </c>
      <c r="E14" s="5" t="n">
        <v>-4</v>
      </c>
    </row>
    <row r="15" spans="1:5">
      <c r="A15" s="4" t="s">
        <v>71</v>
      </c>
      <c r="B15" s="6" t="n">
        <v>31613</v>
      </c>
      <c r="C15" s="6" t="n">
        <v>36641</v>
      </c>
      <c r="D15" s="6" t="n">
        <v>41508</v>
      </c>
      <c r="E15" s="6" t="n">
        <v>48885</v>
      </c>
    </row>
    <row r="16" spans="1:5">
      <c r="A16" s="4" t="s">
        <v>72</v>
      </c>
      <c r="B16" s="7" t="n">
        <v>0.61</v>
      </c>
      <c r="C16" s="7" t="n">
        <v>0.72</v>
      </c>
      <c r="D16" s="7" t="n">
        <v>0.8</v>
      </c>
      <c r="E16" s="7" t="n">
        <v>0.96</v>
      </c>
    </row>
    <row r="17" spans="1:5">
      <c r="A17" s="4" t="s">
        <v>73</v>
      </c>
      <c r="B17" s="7" t="n">
        <v>0.61</v>
      </c>
      <c r="C17" s="7" t="n">
        <v>0.7</v>
      </c>
      <c r="D17" s="7" t="n">
        <v>0.79</v>
      </c>
      <c r="E17" s="7" t="n">
        <v>0.9399999999999999</v>
      </c>
    </row>
    <row r="18" spans="1:5">
      <c r="A18" s="3" t="s">
        <v>74</v>
      </c>
    </row>
    <row r="19" spans="1:5">
      <c r="A19" s="4" t="s">
        <v>75</v>
      </c>
      <c r="B19" s="5" t="n">
        <v>51420</v>
      </c>
      <c r="C19" s="5" t="n">
        <v>50902</v>
      </c>
      <c r="D19" s="5" t="n">
        <v>51874</v>
      </c>
      <c r="E19" s="5" t="n">
        <v>50827</v>
      </c>
    </row>
    <row r="20" spans="1:5">
      <c r="A20" s="4" t="s">
        <v>76</v>
      </c>
      <c r="B20" s="5" t="n">
        <v>52029</v>
      </c>
      <c r="C20" s="5" t="n">
        <v>52105</v>
      </c>
      <c r="D20" s="5" t="n">
        <v>52305</v>
      </c>
      <c r="E20" s="5" t="n">
        <v>52003</v>
      </c>
    </row>
    <row r="21" spans="1:5">
      <c r="A21" s="4" t="s">
        <v>77</v>
      </c>
      <c r="B21" s="8" t="n">
        <v>0.1625</v>
      </c>
      <c r="C21" s="9" t="n">
        <v>0.16</v>
      </c>
      <c r="D21" s="8" t="n">
        <v>0.3225</v>
      </c>
      <c r="E21" s="9" t="n">
        <v>0.3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195</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95</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95</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195</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0</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0</v>
      </c>
    </row>
    <row r="4" spans="1:2">
      <c r="A4" s="4" t="s">
        <v>259</v>
      </c>
      <c r="B4" s="4" t="s">
        <v>260</v>
      </c>
    </row>
    <row r="5" spans="1:2">
      <c r="A5" s="4" t="s">
        <v>261</v>
      </c>
      <c r="B5" s="4" t="s">
        <v>262</v>
      </c>
    </row>
    <row r="6" spans="1:2">
      <c r="A6" s="4" t="s">
        <v>263</v>
      </c>
    </row>
    <row r="7" spans="1:2">
      <c r="A7" s="3" t="s">
        <v>250</v>
      </c>
    </row>
    <row r="8" spans="1:2">
      <c r="A8" s="4" t="s">
        <v>264</v>
      </c>
      <c r="B8"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50</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50</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57</v>
      </c>
      <c r="D1" s="2" t="s">
        <v>1</v>
      </c>
    </row>
    <row r="2" spans="1:5">
      <c r="B2" s="2" t="s">
        <v>2</v>
      </c>
      <c r="C2" s="2" t="s">
        <v>58</v>
      </c>
      <c r="D2" s="2" t="s">
        <v>2</v>
      </c>
      <c r="E2" s="2" t="s">
        <v>58</v>
      </c>
    </row>
    <row r="3" spans="1:5">
      <c r="A3" s="4" t="s">
        <v>69</v>
      </c>
      <c r="B3" s="6" t="n">
        <v>31628</v>
      </c>
      <c r="C3" s="6" t="n">
        <v>36641</v>
      </c>
      <c r="D3" s="6" t="n">
        <v>41534</v>
      </c>
      <c r="E3" s="6" t="n">
        <v>48889</v>
      </c>
    </row>
    <row r="4" spans="1:5">
      <c r="A4" s="3" t="s">
        <v>79</v>
      </c>
    </row>
    <row r="5" spans="1:5">
      <c r="A5" s="4" t="s">
        <v>80</v>
      </c>
      <c r="B5" s="5" t="n">
        <v>-29922</v>
      </c>
      <c r="C5" s="5" t="n">
        <v>-39317</v>
      </c>
      <c r="D5" s="5" t="n">
        <v>-32703</v>
      </c>
      <c r="E5" s="5" t="n">
        <v>-21618</v>
      </c>
    </row>
    <row r="6" spans="1:5">
      <c r="A6" s="4" t="s">
        <v>81</v>
      </c>
      <c r="B6" s="5" t="n">
        <v>2070</v>
      </c>
      <c r="C6" s="5" t="n">
        <v>1480</v>
      </c>
      <c r="D6" s="5" t="n">
        <v>4156</v>
      </c>
      <c r="E6" s="5" t="n">
        <v>2962</v>
      </c>
    </row>
    <row r="7" spans="1:5">
      <c r="A7" s="4" t="s">
        <v>82</v>
      </c>
      <c r="B7" s="5" t="n">
        <v>-9883</v>
      </c>
      <c r="C7" s="5" t="n">
        <v>-17078</v>
      </c>
      <c r="D7" s="5" t="n">
        <v>-18882</v>
      </c>
      <c r="E7" s="5" t="n">
        <v>-28522</v>
      </c>
    </row>
    <row r="8" spans="1:5">
      <c r="A8" s="4" t="s">
        <v>83</v>
      </c>
      <c r="B8" s="5" t="n">
        <v>5878</v>
      </c>
      <c r="C8" s="5" t="n">
        <v>6102</v>
      </c>
      <c r="D8" s="5" t="n">
        <v>10522</v>
      </c>
      <c r="E8" s="5" t="n">
        <v>10188</v>
      </c>
    </row>
    <row r="9" spans="1:5">
      <c r="A9" s="4" t="s">
        <v>79</v>
      </c>
      <c r="B9" s="5" t="n">
        <v>-31857</v>
      </c>
      <c r="C9" s="5" t="n">
        <v>-48813</v>
      </c>
      <c r="D9" s="5" t="n">
        <v>-36907</v>
      </c>
      <c r="E9" s="5" t="n">
        <v>-36990</v>
      </c>
    </row>
    <row r="10" spans="1:5">
      <c r="A10" s="4" t="s">
        <v>84</v>
      </c>
      <c r="B10" s="5" t="n">
        <v>-229</v>
      </c>
      <c r="C10" s="5" t="n">
        <v>-12172</v>
      </c>
      <c r="D10" s="5" t="n">
        <v>4627</v>
      </c>
      <c r="E10" s="5" t="n">
        <v>11899</v>
      </c>
    </row>
    <row r="11" spans="1:5">
      <c r="A11" s="4" t="s">
        <v>85</v>
      </c>
      <c r="B11" s="5" t="n">
        <v>19</v>
      </c>
      <c r="C11" s="5" t="n">
        <v>-4</v>
      </c>
      <c r="D11" s="5" t="n">
        <v>29</v>
      </c>
      <c r="E11" s="5" t="n">
        <v>6</v>
      </c>
    </row>
    <row r="12" spans="1:5">
      <c r="A12" s="4" t="s">
        <v>86</v>
      </c>
      <c r="B12" s="6" t="n">
        <v>-248</v>
      </c>
      <c r="C12" s="6" t="n">
        <v>-12168</v>
      </c>
      <c r="D12" s="6" t="n">
        <v>4598</v>
      </c>
      <c r="E12" s="6" t="n">
        <v>1189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50</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5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250</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5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5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7</v>
      </c>
      <c r="B1" s="2" t="s">
        <v>1</v>
      </c>
    </row>
    <row r="2" spans="1:2">
      <c r="B2" s="2" t="s">
        <v>2</v>
      </c>
    </row>
    <row r="3" spans="1:2">
      <c r="A3" s="3" t="s">
        <v>250</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50</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20"/>
    <col customWidth="1" max="3" min="3" width="21"/>
    <col customWidth="1" max="4" min="4" width="21"/>
    <col customWidth="1" max="5" min="5" width="21"/>
  </cols>
  <sheetData>
    <row r="1" spans="1:5">
      <c r="A1" s="1" t="s">
        <v>317</v>
      </c>
      <c r="B1" s="2" t="s">
        <v>1</v>
      </c>
      <c r="C1" s="2" t="s">
        <v>318</v>
      </c>
    </row>
    <row r="2" spans="1:5">
      <c r="B2" s="2" t="s">
        <v>319</v>
      </c>
      <c r="C2" s="2" t="s">
        <v>320</v>
      </c>
      <c r="D2" s="2" t="s">
        <v>321</v>
      </c>
      <c r="E2" s="2" t="s">
        <v>322</v>
      </c>
    </row>
    <row r="3" spans="1:5">
      <c r="A3" s="4" t="s">
        <v>323</v>
      </c>
      <c r="B3" s="5" t="n">
        <v>3</v>
      </c>
      <c r="C3" s="5" t="n">
        <v>5</v>
      </c>
    </row>
    <row r="4" spans="1:5">
      <c r="A4" s="4" t="s">
        <v>324</v>
      </c>
      <c r="B4" s="6" t="n">
        <v>27566</v>
      </c>
    </row>
    <row r="5" spans="1:5">
      <c r="A5" s="4" t="s">
        <v>325</v>
      </c>
      <c r="B5" s="6" t="n">
        <v>1409158</v>
      </c>
      <c r="C5" s="6" t="n">
        <v>1384411</v>
      </c>
    </row>
    <row r="6" spans="1:5">
      <c r="A6" s="4" t="s">
        <v>326</v>
      </c>
    </row>
    <row r="7" spans="1:5">
      <c r="A7" s="4" t="s">
        <v>324</v>
      </c>
      <c r="D7" s="6" t="n">
        <v>28254</v>
      </c>
    </row>
    <row r="8" spans="1:5">
      <c r="A8" s="4" t="s">
        <v>327</v>
      </c>
      <c r="D8" s="6" t="n">
        <v>28254</v>
      </c>
    </row>
    <row r="9" spans="1:5">
      <c r="A9" s="4" t="s">
        <v>328</v>
      </c>
    </row>
    <row r="10" spans="1:5">
      <c r="A10" s="4" t="s">
        <v>325</v>
      </c>
      <c r="E10" s="6" t="n">
        <v>1776</v>
      </c>
    </row>
    <row r="11" spans="1:5">
      <c r="A11" s="4" t="s">
        <v>329</v>
      </c>
    </row>
    <row r="12" spans="1:5">
      <c r="A12" s="4" t="s">
        <v>325</v>
      </c>
      <c r="E12" s="6" t="n">
        <v>7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s>
  <sheetData>
    <row r="1" spans="1:5">
      <c r="A1" s="1" t="s">
        <v>330</v>
      </c>
      <c r="B1" s="2" t="s">
        <v>331</v>
      </c>
      <c r="C1" s="2" t="s">
        <v>332</v>
      </c>
      <c r="D1" s="2" t="s">
        <v>2</v>
      </c>
      <c r="E1" s="2" t="s">
        <v>88</v>
      </c>
    </row>
    <row r="2" spans="1:5">
      <c r="A2" s="4" t="s">
        <v>333</v>
      </c>
      <c r="D2" s="6" t="n">
        <v>1273374</v>
      </c>
      <c r="E2" s="6" t="n">
        <v>1281808</v>
      </c>
    </row>
    <row r="3" spans="1:5">
      <c r="A3" s="4" t="s">
        <v>334</v>
      </c>
    </row>
    <row r="4" spans="1:5">
      <c r="A4" s="4" t="s">
        <v>335</v>
      </c>
      <c r="B4" s="6" t="n">
        <v>9500</v>
      </c>
    </row>
    <row r="5" spans="1:5">
      <c r="A5" s="4" t="s">
        <v>336</v>
      </c>
      <c r="B5" s="5" t="n">
        <v>8100</v>
      </c>
    </row>
    <row r="6" spans="1:5">
      <c r="A6" s="4" t="s">
        <v>333</v>
      </c>
      <c r="B6" s="5" t="n">
        <v>1063</v>
      </c>
    </row>
    <row r="7" spans="1:5">
      <c r="A7" s="4" t="s">
        <v>337</v>
      </c>
      <c r="B7" s="5" t="n">
        <v>5000</v>
      </c>
      <c r="D7" s="5" t="n">
        <v>5000</v>
      </c>
      <c r="E7" s="6" t="n">
        <v>0</v>
      </c>
    </row>
    <row r="8" spans="1:5">
      <c r="A8" s="4" t="s">
        <v>338</v>
      </c>
      <c r="B8" s="6" t="n">
        <v>14500</v>
      </c>
    </row>
    <row r="9" spans="1:5">
      <c r="A9" s="4" t="s">
        <v>339</v>
      </c>
    </row>
    <row r="10" spans="1:5">
      <c r="A10" s="4" t="s">
        <v>340</v>
      </c>
      <c r="D10" s="5" t="n">
        <v>11900</v>
      </c>
    </row>
    <row r="11" spans="1:5">
      <c r="A11" s="4" t="s">
        <v>341</v>
      </c>
    </row>
    <row r="12" spans="1:5">
      <c r="A12" s="4" t="s">
        <v>335</v>
      </c>
      <c r="C12" s="6" t="n">
        <v>8292</v>
      </c>
    </row>
    <row r="13" spans="1:5">
      <c r="A13" s="4" t="s">
        <v>336</v>
      </c>
      <c r="C13" s="5" t="n">
        <v>3400</v>
      </c>
    </row>
    <row r="14" spans="1:5">
      <c r="A14" s="4" t="s">
        <v>333</v>
      </c>
      <c r="D14" s="5" t="n">
        <v>165</v>
      </c>
    </row>
    <row r="15" spans="1:5">
      <c r="A15" s="4" t="s">
        <v>337</v>
      </c>
      <c r="C15" s="5" t="n">
        <v>2654</v>
      </c>
      <c r="D15" s="5" t="n">
        <v>767</v>
      </c>
    </row>
    <row r="16" spans="1:5">
      <c r="A16" s="4" t="s">
        <v>338</v>
      </c>
      <c r="C16" s="5" t="n">
        <v>10947</v>
      </c>
    </row>
    <row r="17" spans="1:5">
      <c r="A17" s="4" t="s">
        <v>342</v>
      </c>
      <c r="C17" s="6" t="n">
        <v>2166</v>
      </c>
    </row>
    <row r="18" spans="1:5">
      <c r="A18" s="4" t="s">
        <v>343</v>
      </c>
      <c r="D18" s="5" t="n">
        <v>4148</v>
      </c>
    </row>
    <row r="19" spans="1:5">
      <c r="A19" s="4" t="s">
        <v>344</v>
      </c>
    </row>
    <row r="20" spans="1:5">
      <c r="A20" s="4" t="s">
        <v>340</v>
      </c>
      <c r="D20" s="6" t="n">
        <v>8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345</v>
      </c>
      <c r="B1" s="2" t="s">
        <v>1</v>
      </c>
      <c r="C1" s="2" t="s">
        <v>318</v>
      </c>
    </row>
    <row r="2" spans="1:3">
      <c r="B2" s="2" t="s">
        <v>2</v>
      </c>
      <c r="C2" s="2" t="s">
        <v>88</v>
      </c>
    </row>
    <row r="3" spans="1:3">
      <c r="A3" s="4" t="s">
        <v>323</v>
      </c>
      <c r="B3" s="5" t="n">
        <v>3</v>
      </c>
      <c r="C3" s="5" t="n">
        <v>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7</v>
      </c>
      <c r="B1" s="2" t="s">
        <v>2</v>
      </c>
      <c r="C1" s="2" t="s">
        <v>88</v>
      </c>
    </row>
    <row r="2" spans="1:3">
      <c r="A2" s="3" t="s">
        <v>89</v>
      </c>
    </row>
    <row r="3" spans="1:3">
      <c r="A3" s="4" t="s">
        <v>90</v>
      </c>
      <c r="B3" s="6" t="n">
        <v>70346</v>
      </c>
      <c r="C3" s="6" t="n">
        <v>112191</v>
      </c>
    </row>
    <row r="4" spans="1:3">
      <c r="A4" s="4" t="s">
        <v>91</v>
      </c>
      <c r="B4" s="5" t="n">
        <v>448126</v>
      </c>
      <c r="C4" s="5" t="n">
        <v>493181</v>
      </c>
    </row>
    <row r="5" spans="1:3">
      <c r="A5" s="4" t="s">
        <v>92</v>
      </c>
      <c r="B5" s="5" t="n">
        <v>388698</v>
      </c>
      <c r="C5" s="5" t="n">
        <v>337267</v>
      </c>
    </row>
    <row r="6" spans="1:3">
      <c r="A6" s="4" t="s">
        <v>93</v>
      </c>
      <c r="B6" s="5" t="n">
        <v>100702</v>
      </c>
      <c r="C6" s="5" t="n">
        <v>90723</v>
      </c>
    </row>
    <row r="7" spans="1:3">
      <c r="A7" s="4" t="s">
        <v>94</v>
      </c>
      <c r="B7" s="5" t="n">
        <v>1007872</v>
      </c>
      <c r="C7" s="5" t="n">
        <v>1033362</v>
      </c>
    </row>
    <row r="8" spans="1:3">
      <c r="A8" s="4" t="s">
        <v>95</v>
      </c>
      <c r="B8" s="5" t="n">
        <v>1340692</v>
      </c>
      <c r="C8" s="5" t="n">
        <v>1304231</v>
      </c>
    </row>
    <row r="9" spans="1:3">
      <c r="A9" s="4" t="s">
        <v>96</v>
      </c>
      <c r="B9" s="5" t="n">
        <v>-704997</v>
      </c>
      <c r="C9" s="5" t="n">
        <v>-674418</v>
      </c>
    </row>
    <row r="10" spans="1:3">
      <c r="A10" s="4" t="s">
        <v>97</v>
      </c>
      <c r="B10" s="5" t="n">
        <v>635695</v>
      </c>
      <c r="C10" s="5" t="n">
        <v>629813</v>
      </c>
    </row>
    <row r="11" spans="1:3">
      <c r="A11" s="4" t="s">
        <v>98</v>
      </c>
      <c r="B11" s="5" t="n">
        <v>1273374</v>
      </c>
      <c r="C11" s="5" t="n">
        <v>1281808</v>
      </c>
    </row>
    <row r="12" spans="1:3">
      <c r="A12" s="4" t="s">
        <v>99</v>
      </c>
      <c r="B12" s="5" t="n">
        <v>775332</v>
      </c>
      <c r="C12" s="5" t="n">
        <v>799399</v>
      </c>
    </row>
    <row r="13" spans="1:3">
      <c r="A13" s="4" t="s">
        <v>100</v>
      </c>
      <c r="B13" s="5" t="n">
        <v>286787</v>
      </c>
      <c r="C13" s="5" t="n">
        <v>241352</v>
      </c>
    </row>
    <row r="14" spans="1:3">
      <c r="A14" s="4" t="s">
        <v>101</v>
      </c>
      <c r="B14" s="5" t="n">
        <v>3979060</v>
      </c>
      <c r="C14" s="5" t="n">
        <v>3985734</v>
      </c>
    </row>
    <row r="15" spans="1:3">
      <c r="A15" s="3" t="s">
        <v>102</v>
      </c>
    </row>
    <row r="16" spans="1:3">
      <c r="A16" s="4" t="s">
        <v>103</v>
      </c>
      <c r="B16" s="5" t="n">
        <v>19715</v>
      </c>
      <c r="C16" s="5" t="n">
        <v>15732</v>
      </c>
    </row>
    <row r="17" spans="1:3">
      <c r="A17" s="4" t="s">
        <v>104</v>
      </c>
      <c r="B17" s="5" t="n">
        <v>0</v>
      </c>
      <c r="C17" s="5" t="n">
        <v>65000</v>
      </c>
    </row>
    <row r="18" spans="1:3">
      <c r="A18" s="4" t="s">
        <v>105</v>
      </c>
      <c r="B18" s="5" t="n">
        <v>319616</v>
      </c>
      <c r="C18" s="5" t="n">
        <v>298869</v>
      </c>
    </row>
    <row r="19" spans="1:3">
      <c r="A19" s="4" t="s">
        <v>106</v>
      </c>
      <c r="B19" s="5" t="n">
        <v>56599</v>
      </c>
      <c r="C19" s="5" t="n">
        <v>78582</v>
      </c>
    </row>
    <row r="20" spans="1:3">
      <c r="A20" s="4" t="s">
        <v>107</v>
      </c>
      <c r="B20" s="5" t="n">
        <v>20382</v>
      </c>
      <c r="C20" s="5" t="n">
        <v>23229</v>
      </c>
    </row>
    <row r="21" spans="1:3">
      <c r="A21" s="4" t="s">
        <v>108</v>
      </c>
      <c r="B21" s="5" t="n">
        <v>75450</v>
      </c>
      <c r="C21" s="5" t="n">
        <v>60745</v>
      </c>
    </row>
    <row r="22" spans="1:3">
      <c r="A22" s="4" t="s">
        <v>109</v>
      </c>
      <c r="B22" s="5" t="n">
        <v>491762</v>
      </c>
      <c r="C22" s="5" t="n">
        <v>542157</v>
      </c>
    </row>
    <row r="23" spans="1:3">
      <c r="A23" s="4" t="s">
        <v>110</v>
      </c>
      <c r="B23" s="5" t="n">
        <v>1908340</v>
      </c>
      <c r="C23" s="5" t="n">
        <v>1898384</v>
      </c>
    </row>
    <row r="24" spans="1:3">
      <c r="A24" s="4" t="s">
        <v>111</v>
      </c>
      <c r="B24" s="5" t="n">
        <v>81019</v>
      </c>
      <c r="C24" s="5" t="n">
        <v>80214</v>
      </c>
    </row>
    <row r="25" spans="1:3">
      <c r="A25" s="4" t="s">
        <v>112</v>
      </c>
      <c r="B25" s="5" t="n">
        <v>279094</v>
      </c>
      <c r="C25" s="5" t="n">
        <v>242190</v>
      </c>
    </row>
    <row r="26" spans="1:3">
      <c r="A26" s="4" t="s">
        <v>113</v>
      </c>
      <c r="B26" s="5" t="n">
        <v>2760215</v>
      </c>
      <c r="C26" s="5" t="n">
        <v>2762945</v>
      </c>
    </row>
    <row r="27" spans="1:3">
      <c r="A27" s="3" t="s">
        <v>114</v>
      </c>
    </row>
    <row r="28" spans="1:3">
      <c r="A28" s="4" t="s">
        <v>115</v>
      </c>
      <c r="B28" s="5" t="n">
        <v>0</v>
      </c>
      <c r="C28" s="5" t="n">
        <v>0</v>
      </c>
    </row>
    <row r="29" spans="1:3">
      <c r="A29" s="4" t="s">
        <v>116</v>
      </c>
      <c r="B29" s="5" t="n">
        <v>51551</v>
      </c>
      <c r="C29" s="5" t="n">
        <v>51241</v>
      </c>
    </row>
    <row r="30" spans="1:3">
      <c r="A30" s="4" t="s">
        <v>117</v>
      </c>
      <c r="B30" s="5" t="n">
        <v>138175</v>
      </c>
      <c r="C30" s="5" t="n">
        <v>130295</v>
      </c>
    </row>
    <row r="31" spans="1:3">
      <c r="A31" s="4" t="s">
        <v>118</v>
      </c>
      <c r="B31" s="5" t="n">
        <v>1409158</v>
      </c>
      <c r="C31" s="5" t="n">
        <v>1384411</v>
      </c>
    </row>
    <row r="32" spans="1:3">
      <c r="A32" s="4" t="s">
        <v>119</v>
      </c>
      <c r="B32" s="5" t="n">
        <v>-380510</v>
      </c>
      <c r="C32" s="5" t="n">
        <v>-343600</v>
      </c>
    </row>
    <row r="33" spans="1:3">
      <c r="A33" s="4" t="s">
        <v>120</v>
      </c>
      <c r="B33" s="5" t="n">
        <v>1218374</v>
      </c>
      <c r="C33" s="5" t="n">
        <v>1222347</v>
      </c>
    </row>
    <row r="34" spans="1:3">
      <c r="A34" s="4" t="s">
        <v>121</v>
      </c>
      <c r="B34" s="5" t="n">
        <v>471</v>
      </c>
      <c r="C34" s="5" t="n">
        <v>442</v>
      </c>
    </row>
    <row r="35" spans="1:3">
      <c r="A35" s="4" t="s">
        <v>122</v>
      </c>
      <c r="B35" s="5" t="n">
        <v>1218845</v>
      </c>
      <c r="C35" s="5" t="n">
        <v>1222789</v>
      </c>
    </row>
    <row r="36" spans="1:3">
      <c r="A36" s="4" t="s">
        <v>123</v>
      </c>
      <c r="B36" s="6" t="n">
        <v>3979060</v>
      </c>
      <c r="C36" s="6" t="n">
        <v>39857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6</v>
      </c>
      <c r="B1" s="2" t="s">
        <v>57</v>
      </c>
      <c r="D1" s="2" t="s">
        <v>1</v>
      </c>
      <c r="F1" s="2" t="s">
        <v>318</v>
      </c>
    </row>
    <row r="2" spans="1:6">
      <c r="B2" s="2" t="s">
        <v>2</v>
      </c>
      <c r="C2" s="2" t="s">
        <v>58</v>
      </c>
      <c r="D2" s="2" t="s">
        <v>2</v>
      </c>
      <c r="E2" s="2" t="s">
        <v>58</v>
      </c>
      <c r="F2" s="2" t="s">
        <v>88</v>
      </c>
    </row>
    <row r="3" spans="1:6">
      <c r="A3" s="4" t="s">
        <v>347</v>
      </c>
      <c r="B3" s="6" t="n">
        <v>390</v>
      </c>
      <c r="C3" s="6" t="n">
        <v>1284</v>
      </c>
      <c r="D3" s="6" t="n">
        <v>434</v>
      </c>
      <c r="E3" s="6" t="n">
        <v>2737</v>
      </c>
      <c r="F3" s="6" t="n">
        <v>14535</v>
      </c>
    </row>
    <row r="4" spans="1:6">
      <c r="A4" s="4" t="s">
        <v>348</v>
      </c>
    </row>
    <row r="5" spans="1:6">
      <c r="A5" s="4" t="s">
        <v>347</v>
      </c>
      <c r="B5" s="5" t="n">
        <v>7</v>
      </c>
      <c r="C5" s="5" t="n">
        <v>618</v>
      </c>
      <c r="D5" s="5" t="n">
        <v>67</v>
      </c>
      <c r="E5" s="5" t="n">
        <v>994</v>
      </c>
    </row>
    <row r="6" spans="1:6">
      <c r="A6" s="4" t="s">
        <v>349</v>
      </c>
    </row>
    <row r="7" spans="1:6">
      <c r="A7" s="4" t="s">
        <v>347</v>
      </c>
      <c r="B7" s="6" t="n">
        <v>383</v>
      </c>
      <c r="C7" s="6" t="n">
        <v>666</v>
      </c>
      <c r="D7" s="6" t="n">
        <v>367</v>
      </c>
      <c r="E7" s="6" t="n">
        <v>17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0</v>
      </c>
      <c r="B1" s="2" t="s">
        <v>57</v>
      </c>
      <c r="D1" s="2" t="s">
        <v>1</v>
      </c>
      <c r="F1" s="2" t="s">
        <v>318</v>
      </c>
    </row>
    <row r="2" spans="1:6">
      <c r="B2" s="2" t="s">
        <v>2</v>
      </c>
      <c r="C2" s="2" t="s">
        <v>58</v>
      </c>
      <c r="D2" s="2" t="s">
        <v>2</v>
      </c>
      <c r="E2" s="2" t="s">
        <v>58</v>
      </c>
      <c r="F2" s="2" t="s">
        <v>88</v>
      </c>
    </row>
    <row r="3" spans="1:6">
      <c r="A3" s="4" t="s">
        <v>351</v>
      </c>
      <c r="D3" s="6" t="n">
        <v>10754</v>
      </c>
      <c r="E3" s="6" t="n">
        <v>4256</v>
      </c>
      <c r="F3" s="6" t="n">
        <v>4256</v>
      </c>
    </row>
    <row r="4" spans="1:6">
      <c r="A4" s="4" t="s">
        <v>347</v>
      </c>
      <c r="B4" s="6" t="n">
        <v>390</v>
      </c>
      <c r="C4" s="6" t="n">
        <v>1284</v>
      </c>
      <c r="D4" s="5" t="n">
        <v>434</v>
      </c>
      <c r="E4" s="5" t="n">
        <v>2737</v>
      </c>
      <c r="F4" s="5" t="n">
        <v>14535</v>
      </c>
    </row>
    <row r="5" spans="1:6">
      <c r="A5" s="4" t="s">
        <v>352</v>
      </c>
      <c r="F5" s="5" t="n">
        <v>-968</v>
      </c>
    </row>
    <row r="6" spans="1:6">
      <c r="A6" s="4" t="s">
        <v>353</v>
      </c>
      <c r="D6" s="5" t="n">
        <v>-5521</v>
      </c>
      <c r="F6" s="5" t="n">
        <v>-6997</v>
      </c>
    </row>
    <row r="7" spans="1:6">
      <c r="A7" s="4" t="s">
        <v>80</v>
      </c>
      <c r="D7" s="5" t="n">
        <v>19</v>
      </c>
      <c r="F7" s="5" t="n">
        <v>-72</v>
      </c>
    </row>
    <row r="8" spans="1:6">
      <c r="A8" s="4" t="s">
        <v>351</v>
      </c>
      <c r="B8" s="5" t="n">
        <v>5686</v>
      </c>
      <c r="D8" s="5" t="n">
        <v>5686</v>
      </c>
      <c r="F8" s="5" t="n">
        <v>10754</v>
      </c>
    </row>
    <row r="9" spans="1:6">
      <c r="A9" s="4" t="s">
        <v>354</v>
      </c>
    </row>
    <row r="10" spans="1:6">
      <c r="A10" s="4" t="s">
        <v>351</v>
      </c>
      <c r="D10" s="5" t="n">
        <v>9830</v>
      </c>
      <c r="E10" s="5" t="n">
        <v>4256</v>
      </c>
      <c r="F10" s="5" t="n">
        <v>4256</v>
      </c>
    </row>
    <row r="11" spans="1:6">
      <c r="A11" s="4" t="s">
        <v>347</v>
      </c>
      <c r="D11" s="5" t="n">
        <v>-142</v>
      </c>
      <c r="F11" s="5" t="n">
        <v>9140</v>
      </c>
    </row>
    <row r="12" spans="1:6">
      <c r="A12" s="4" t="s">
        <v>352</v>
      </c>
      <c r="F12" s="5" t="n">
        <v>0</v>
      </c>
    </row>
    <row r="13" spans="1:6">
      <c r="A13" s="4" t="s">
        <v>353</v>
      </c>
      <c r="D13" s="5" t="n">
        <v>-4507</v>
      </c>
      <c r="F13" s="5" t="n">
        <v>-3494</v>
      </c>
    </row>
    <row r="14" spans="1:6">
      <c r="A14" s="4" t="s">
        <v>80</v>
      </c>
      <c r="D14" s="5" t="n">
        <v>19</v>
      </c>
      <c r="F14" s="5" t="n">
        <v>-72</v>
      </c>
    </row>
    <row r="15" spans="1:6">
      <c r="A15" s="4" t="s">
        <v>351</v>
      </c>
      <c r="B15" s="5" t="n">
        <v>5200</v>
      </c>
      <c r="D15" s="5" t="n">
        <v>5200</v>
      </c>
      <c r="F15" s="5" t="n">
        <v>9830</v>
      </c>
    </row>
    <row r="16" spans="1:6">
      <c r="A16" s="4" t="s">
        <v>355</v>
      </c>
    </row>
    <row r="17" spans="1:6">
      <c r="A17" s="4" t="s">
        <v>351</v>
      </c>
      <c r="D17" s="5" t="n">
        <v>0</v>
      </c>
      <c r="E17" s="5" t="n">
        <v>0</v>
      </c>
      <c r="F17" s="5" t="n">
        <v>0</v>
      </c>
    </row>
    <row r="18" spans="1:6">
      <c r="A18" s="4" t="s">
        <v>347</v>
      </c>
      <c r="D18" s="5" t="n">
        <v>0</v>
      </c>
      <c r="F18" s="5" t="n">
        <v>1929</v>
      </c>
    </row>
    <row r="19" spans="1:6">
      <c r="A19" s="4" t="s">
        <v>352</v>
      </c>
      <c r="F19" s="5" t="n">
        <v>-968</v>
      </c>
    </row>
    <row r="20" spans="1:6">
      <c r="A20" s="4" t="s">
        <v>353</v>
      </c>
      <c r="D20" s="5" t="n">
        <v>0</v>
      </c>
      <c r="F20" s="5" t="n">
        <v>-961</v>
      </c>
    </row>
    <row r="21" spans="1:6">
      <c r="A21" s="4" t="s">
        <v>80</v>
      </c>
      <c r="D21" s="5" t="n">
        <v>0</v>
      </c>
      <c r="F21" s="5" t="n">
        <v>0</v>
      </c>
    </row>
    <row r="22" spans="1:6">
      <c r="A22" s="4" t="s">
        <v>351</v>
      </c>
      <c r="B22" s="5" t="n">
        <v>0</v>
      </c>
      <c r="D22" s="5" t="n">
        <v>0</v>
      </c>
      <c r="F22" s="5" t="n">
        <v>0</v>
      </c>
    </row>
    <row r="23" spans="1:6">
      <c r="A23" s="4" t="s">
        <v>356</v>
      </c>
    </row>
    <row r="24" spans="1:6">
      <c r="A24" s="4" t="s">
        <v>351</v>
      </c>
      <c r="D24" s="5" t="n">
        <v>924</v>
      </c>
      <c r="E24" s="6" t="n">
        <v>0</v>
      </c>
      <c r="F24" s="5" t="n">
        <v>0</v>
      </c>
    </row>
    <row r="25" spans="1:6">
      <c r="A25" s="4" t="s">
        <v>347</v>
      </c>
      <c r="D25" s="5" t="n">
        <v>576</v>
      </c>
      <c r="F25" s="5" t="n">
        <v>3466</v>
      </c>
    </row>
    <row r="26" spans="1:6">
      <c r="A26" s="4" t="s">
        <v>352</v>
      </c>
      <c r="F26" s="5" t="n">
        <v>0</v>
      </c>
    </row>
    <row r="27" spans="1:6">
      <c r="A27" s="4" t="s">
        <v>353</v>
      </c>
      <c r="D27" s="5" t="n">
        <v>-1014</v>
      </c>
      <c r="F27" s="5" t="n">
        <v>-2542</v>
      </c>
    </row>
    <row r="28" spans="1:6">
      <c r="A28" s="4" t="s">
        <v>80</v>
      </c>
      <c r="D28" s="5" t="n">
        <v>0</v>
      </c>
      <c r="F28" s="5" t="n">
        <v>0</v>
      </c>
    </row>
    <row r="29" spans="1:6">
      <c r="A29" s="4" t="s">
        <v>351</v>
      </c>
      <c r="B29" s="6" t="n">
        <v>486</v>
      </c>
      <c r="D29" s="6" t="n">
        <v>486</v>
      </c>
      <c r="F29" s="6" t="n">
        <v>92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3"/>
    <col customWidth="1" max="3" min="3" width="14"/>
  </cols>
  <sheetData>
    <row r="1" spans="1:3">
      <c r="A1" s="1" t="s">
        <v>357</v>
      </c>
      <c r="B1" s="2" t="s">
        <v>2</v>
      </c>
      <c r="C1" s="2" t="s">
        <v>88</v>
      </c>
    </row>
    <row r="2" spans="1:3">
      <c r="A2" s="4" t="s">
        <v>358</v>
      </c>
      <c r="B2" s="6" t="n">
        <v>180054</v>
      </c>
      <c r="C2" s="6" t="n">
        <v>150338</v>
      </c>
    </row>
    <row r="3" spans="1:3">
      <c r="A3" s="4" t="s">
        <v>359</v>
      </c>
      <c r="B3" s="5" t="n">
        <v>208644</v>
      </c>
      <c r="C3" s="5" t="n">
        <v>186929</v>
      </c>
    </row>
    <row r="4" spans="1:3">
      <c r="A4" s="4" t="s">
        <v>360</v>
      </c>
      <c r="B4" s="6" t="n">
        <v>388698</v>
      </c>
      <c r="C4" s="6" t="n">
        <v>3372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9"/>
    <col customWidth="1" max="2" min="2" width="20"/>
    <col customWidth="1" max="3" min="3" width="21"/>
    <col customWidth="1" max="4" min="4" width="20"/>
    <col customWidth="1" max="5" min="5" width="21"/>
    <col customWidth="1" max="6" min="6" width="21"/>
  </cols>
  <sheetData>
    <row r="1" spans="1:6">
      <c r="A1" s="1" t="s">
        <v>361</v>
      </c>
      <c r="B1" s="2" t="s">
        <v>57</v>
      </c>
      <c r="D1" s="2" t="s">
        <v>1</v>
      </c>
      <c r="F1" s="2" t="s">
        <v>318</v>
      </c>
    </row>
    <row r="2" spans="1:6">
      <c r="B2" s="2" t="s">
        <v>319</v>
      </c>
      <c r="C2" s="2" t="s">
        <v>362</v>
      </c>
      <c r="D2" s="2" t="s">
        <v>319</v>
      </c>
      <c r="E2" s="2" t="s">
        <v>362</v>
      </c>
      <c r="F2" s="2" t="s">
        <v>320</v>
      </c>
    </row>
    <row r="3" spans="1:6">
      <c r="A3" s="4" t="s">
        <v>323</v>
      </c>
      <c r="D3" s="5" t="n">
        <v>3</v>
      </c>
      <c r="F3" s="5" t="n">
        <v>5</v>
      </c>
    </row>
    <row r="4" spans="1:6">
      <c r="A4" s="4" t="s">
        <v>363</v>
      </c>
      <c r="B4" s="6" t="n">
        <v>17468</v>
      </c>
      <c r="C4" s="6" t="n">
        <v>18978</v>
      </c>
      <c r="D4" s="6" t="n">
        <v>35458</v>
      </c>
      <c r="E4" s="6" t="n">
        <v>38190</v>
      </c>
    </row>
    <row r="5" spans="1:6">
      <c r="A5" s="4" t="s">
        <v>364</v>
      </c>
      <c r="B5" s="6" t="n">
        <v>484</v>
      </c>
      <c r="D5" s="6" t="n">
        <v>484</v>
      </c>
      <c r="F5" s="6" t="n">
        <v>4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365</v>
      </c>
      <c r="B1" s="2" t="s">
        <v>1</v>
      </c>
    </row>
    <row r="2" spans="1:2">
      <c r="B2" s="2" t="s">
        <v>319</v>
      </c>
    </row>
    <row r="3" spans="1:2">
      <c r="A3" s="4" t="s">
        <v>351</v>
      </c>
      <c r="B3" s="6" t="n">
        <v>1281808</v>
      </c>
    </row>
    <row r="4" spans="1:2">
      <c r="A4" s="4" t="s">
        <v>366</v>
      </c>
      <c r="B4" s="5" t="n">
        <v>325</v>
      </c>
    </row>
    <row r="5" spans="1:2">
      <c r="A5" s="4" t="s">
        <v>367</v>
      </c>
      <c r="B5" s="5" t="n">
        <v>-8759</v>
      </c>
    </row>
    <row r="6" spans="1:2">
      <c r="A6" s="4" t="s">
        <v>351</v>
      </c>
      <c r="B6" s="5" t="n">
        <v>1273374</v>
      </c>
    </row>
    <row r="7" spans="1:2">
      <c r="A7" s="4" t="s">
        <v>368</v>
      </c>
    </row>
    <row r="8" spans="1:2">
      <c r="A8" s="4" t="s">
        <v>351</v>
      </c>
      <c r="B8" s="5" t="n">
        <v>321274</v>
      </c>
    </row>
    <row r="9" spans="1:2">
      <c r="A9" s="4" t="s">
        <v>366</v>
      </c>
      <c r="B9" s="5" t="n">
        <v>1063</v>
      </c>
    </row>
    <row r="10" spans="1:2">
      <c r="A10" s="4" t="s">
        <v>367</v>
      </c>
      <c r="B10" s="5" t="n">
        <v>-721</v>
      </c>
    </row>
    <row r="11" spans="1:2">
      <c r="A11" s="4" t="s">
        <v>351</v>
      </c>
      <c r="B11" s="5" t="n">
        <v>321616</v>
      </c>
    </row>
    <row r="12" spans="1:2">
      <c r="A12" s="4" t="s">
        <v>369</v>
      </c>
    </row>
    <row r="13" spans="1:2">
      <c r="A13" s="4" t="s">
        <v>351</v>
      </c>
      <c r="B13" s="5" t="n">
        <v>649555</v>
      </c>
    </row>
    <row r="14" spans="1:2">
      <c r="A14" s="4" t="s">
        <v>370</v>
      </c>
      <c r="B14" s="5" t="n">
        <v>-746</v>
      </c>
    </row>
    <row r="15" spans="1:2">
      <c r="A15" s="4" t="s">
        <v>367</v>
      </c>
      <c r="B15" s="5" t="n">
        <v>-7680</v>
      </c>
    </row>
    <row r="16" spans="1:2">
      <c r="A16" s="4" t="s">
        <v>351</v>
      </c>
      <c r="B16" s="5" t="n">
        <v>641129</v>
      </c>
    </row>
    <row r="17" spans="1:2">
      <c r="A17" s="4" t="s">
        <v>371</v>
      </c>
    </row>
    <row r="18" spans="1:2">
      <c r="A18" s="4" t="s">
        <v>351</v>
      </c>
      <c r="B18" s="5" t="n">
        <v>310979</v>
      </c>
    </row>
    <row r="19" spans="1:2">
      <c r="A19" s="4" t="s">
        <v>366</v>
      </c>
      <c r="B19" s="5" t="n">
        <v>0</v>
      </c>
    </row>
    <row r="20" spans="1:2">
      <c r="A20" s="4" t="s">
        <v>367</v>
      </c>
      <c r="B20" s="5" t="n">
        <v>-350</v>
      </c>
    </row>
    <row r="21" spans="1:2">
      <c r="A21" s="4" t="s">
        <v>351</v>
      </c>
      <c r="B21" s="6" t="n">
        <v>3106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72</v>
      </c>
      <c r="B1" s="2" t="s">
        <v>2</v>
      </c>
      <c r="C1" s="2" t="s">
        <v>88</v>
      </c>
    </row>
    <row r="2" spans="1:3">
      <c r="A2" s="4" t="s">
        <v>373</v>
      </c>
      <c r="B2" s="6" t="n">
        <v>1102762</v>
      </c>
      <c r="C2" s="6" t="n">
        <v>1113925</v>
      </c>
    </row>
    <row r="3" spans="1:3">
      <c r="A3" s="4" t="s">
        <v>374</v>
      </c>
      <c r="B3" s="5" t="n">
        <v>-327914</v>
      </c>
      <c r="C3" s="5" t="n">
        <v>-315006</v>
      </c>
    </row>
    <row r="4" spans="1:3">
      <c r="A4" s="4" t="s">
        <v>375</v>
      </c>
      <c r="B4" s="5" t="n">
        <v>774848</v>
      </c>
      <c r="C4" s="5" t="n">
        <v>798919</v>
      </c>
    </row>
    <row r="5" spans="1:3">
      <c r="A5" s="4" t="s">
        <v>376</v>
      </c>
    </row>
    <row r="6" spans="1:3">
      <c r="A6" s="4" t="s">
        <v>373</v>
      </c>
      <c r="B6" s="5" t="n">
        <v>109201</v>
      </c>
      <c r="C6" s="5" t="n">
        <v>109967</v>
      </c>
    </row>
    <row r="7" spans="1:3">
      <c r="A7" s="4" t="s">
        <v>374</v>
      </c>
      <c r="B7" s="5" t="n">
        <v>-47354</v>
      </c>
      <c r="C7" s="5" t="n">
        <v>-43351</v>
      </c>
    </row>
    <row r="8" spans="1:3">
      <c r="A8" s="4" t="s">
        <v>375</v>
      </c>
      <c r="B8" s="5" t="n">
        <v>61847</v>
      </c>
      <c r="C8" s="5" t="n">
        <v>66616</v>
      </c>
    </row>
    <row r="9" spans="1:3">
      <c r="A9" s="4" t="s">
        <v>377</v>
      </c>
    </row>
    <row r="10" spans="1:3">
      <c r="A10" s="4" t="s">
        <v>373</v>
      </c>
      <c r="B10" s="5" t="n">
        <v>920030</v>
      </c>
      <c r="C10" s="5" t="n">
        <v>913968</v>
      </c>
    </row>
    <row r="11" spans="1:3">
      <c r="A11" s="4" t="s">
        <v>374</v>
      </c>
      <c r="B11" s="5" t="n">
        <v>-249338</v>
      </c>
      <c r="C11" s="5" t="n">
        <v>-223563</v>
      </c>
    </row>
    <row r="12" spans="1:3">
      <c r="A12" s="4" t="s">
        <v>375</v>
      </c>
      <c r="B12" s="5" t="n">
        <v>670692</v>
      </c>
      <c r="C12" s="5" t="n">
        <v>690405</v>
      </c>
    </row>
    <row r="13" spans="1:3">
      <c r="A13" s="4" t="s">
        <v>378</v>
      </c>
    </row>
    <row r="14" spans="1:3">
      <c r="A14" s="4" t="s">
        <v>373</v>
      </c>
      <c r="B14" s="5" t="n">
        <v>62219</v>
      </c>
      <c r="C14" s="5" t="n">
        <v>62537</v>
      </c>
    </row>
    <row r="15" spans="1:3">
      <c r="A15" s="4" t="s">
        <v>374</v>
      </c>
      <c r="B15" s="5" t="n">
        <v>-26965</v>
      </c>
      <c r="C15" s="5" t="n">
        <v>-24819</v>
      </c>
    </row>
    <row r="16" spans="1:3">
      <c r="A16" s="4" t="s">
        <v>375</v>
      </c>
      <c r="B16" s="5" t="n">
        <v>35254</v>
      </c>
      <c r="C16" s="5" t="n">
        <v>37718</v>
      </c>
    </row>
    <row r="17" spans="1:3">
      <c r="A17" s="4" t="s">
        <v>379</v>
      </c>
    </row>
    <row r="18" spans="1:3">
      <c r="A18" s="4" t="s">
        <v>373</v>
      </c>
      <c r="B18" s="5" t="n">
        <v>11312</v>
      </c>
      <c r="C18" s="5" t="n">
        <v>27453</v>
      </c>
    </row>
    <row r="19" spans="1:3">
      <c r="A19" s="4" t="s">
        <v>374</v>
      </c>
      <c r="B19" s="5" t="n">
        <v>-4257</v>
      </c>
      <c r="C19" s="5" t="n">
        <v>-23273</v>
      </c>
    </row>
    <row r="20" spans="1:3">
      <c r="A20" s="4" t="s">
        <v>375</v>
      </c>
      <c r="B20" s="6" t="n">
        <v>7055</v>
      </c>
      <c r="C20" s="6" t="n">
        <v>41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80</v>
      </c>
      <c r="B1" s="2" t="s">
        <v>319</v>
      </c>
    </row>
    <row r="2" spans="1:2">
      <c r="A2" s="4" t="s">
        <v>381</v>
      </c>
      <c r="B2" s="6" t="n">
        <v>34744</v>
      </c>
    </row>
    <row r="3" spans="1:2">
      <c r="A3" s="4" t="s">
        <v>382</v>
      </c>
      <c r="B3" s="5" t="n">
        <v>68618</v>
      </c>
    </row>
    <row r="4" spans="1:2">
      <c r="A4" s="4" t="s">
        <v>383</v>
      </c>
      <c r="B4" s="5" t="n">
        <v>67160</v>
      </c>
    </row>
    <row r="5" spans="1:2">
      <c r="A5" s="4" t="s">
        <v>384</v>
      </c>
      <c r="B5" s="5" t="n">
        <v>64364</v>
      </c>
    </row>
    <row r="6" spans="1:2">
      <c r="A6" s="4" t="s">
        <v>385</v>
      </c>
      <c r="B6" s="5" t="n">
        <v>59604</v>
      </c>
    </row>
    <row r="7" spans="1:2">
      <c r="A7" s="4" t="s">
        <v>386</v>
      </c>
      <c r="B7" s="6" t="n">
        <v>4803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7"/>
    <col customWidth="1" max="3" min="3" width="13"/>
    <col customWidth="1" max="4" min="4" width="14"/>
  </cols>
  <sheetData>
    <row r="1" spans="1:4">
      <c r="A1" s="1" t="s">
        <v>387</v>
      </c>
      <c r="B1" s="2" t="s">
        <v>1</v>
      </c>
    </row>
    <row r="2" spans="1:4">
      <c r="B2" s="2" t="s">
        <v>2</v>
      </c>
      <c r="C2" s="2" t="s">
        <v>388</v>
      </c>
      <c r="D2" s="2" t="s">
        <v>389</v>
      </c>
    </row>
    <row r="3" spans="1:4">
      <c r="A3" s="4" t="s">
        <v>390</v>
      </c>
      <c r="B3" s="4" t="s">
        <v>391</v>
      </c>
    </row>
    <row r="4" spans="1:4">
      <c r="A4" s="4" t="s">
        <v>392</v>
      </c>
      <c r="B4" s="4" t="s">
        <v>393</v>
      </c>
    </row>
    <row r="5" spans="1:4">
      <c r="A5" s="4" t="s">
        <v>394</v>
      </c>
      <c r="B5" s="4" t="s">
        <v>395</v>
      </c>
    </row>
    <row r="6" spans="1:4">
      <c r="A6" s="4" t="s">
        <v>396</v>
      </c>
      <c r="B6" s="6" t="n">
        <v>19618</v>
      </c>
      <c r="C6" s="6" t="n">
        <v>20620</v>
      </c>
    </row>
    <row r="7" spans="1:4">
      <c r="A7" s="4" t="s">
        <v>324</v>
      </c>
      <c r="B7" s="6" t="n">
        <v>27566</v>
      </c>
    </row>
    <row r="8" spans="1:4">
      <c r="A8" s="4" t="s">
        <v>326</v>
      </c>
    </row>
    <row r="9" spans="1:4">
      <c r="A9" s="4" t="s">
        <v>327</v>
      </c>
      <c r="D9" s="6" t="n">
        <v>28254</v>
      </c>
    </row>
    <row r="10" spans="1:4">
      <c r="A10" s="4" t="s">
        <v>324</v>
      </c>
      <c r="D10" s="6" t="n">
        <v>2825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7</v>
      </c>
      <c r="B1" s="2" t="s">
        <v>57</v>
      </c>
      <c r="C1" s="2" t="s">
        <v>1</v>
      </c>
    </row>
    <row r="2" spans="1:3">
      <c r="B2" s="2" t="s">
        <v>2</v>
      </c>
      <c r="C2" s="2" t="s">
        <v>2</v>
      </c>
    </row>
    <row r="3" spans="1:3">
      <c r="A3" s="4" t="s">
        <v>398</v>
      </c>
      <c r="B3" s="6" t="n">
        <v>3218</v>
      </c>
      <c r="C3" s="6" t="n">
        <v>6479</v>
      </c>
    </row>
    <row r="4" spans="1:3">
      <c r="A4" s="4" t="s">
        <v>399</v>
      </c>
      <c r="B4" s="5" t="n">
        <v>835</v>
      </c>
      <c r="C4" s="5" t="n">
        <v>1593</v>
      </c>
    </row>
    <row r="5" spans="1:3">
      <c r="A5" s="4" t="s">
        <v>400</v>
      </c>
      <c r="B5" s="6" t="n">
        <v>4053</v>
      </c>
      <c r="C5" s="6" t="n">
        <v>80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401</v>
      </c>
      <c r="B1" s="2" t="s">
        <v>319</v>
      </c>
    </row>
    <row r="2" spans="1:2">
      <c r="A2" s="4" t="s">
        <v>402</v>
      </c>
      <c r="B2" s="6" t="n">
        <v>9511</v>
      </c>
    </row>
    <row r="3" spans="1:2">
      <c r="A3" s="4" t="s">
        <v>403</v>
      </c>
      <c r="B3" s="5" t="n">
        <v>18055</v>
      </c>
    </row>
    <row r="4" spans="1:2">
      <c r="A4" s="4" t="s">
        <v>404</v>
      </c>
      <c r="B4" s="5" t="n">
        <v>27566</v>
      </c>
    </row>
    <row r="5" spans="1:2">
      <c r="A5" s="4" t="s">
        <v>405</v>
      </c>
    </row>
    <row r="6" spans="1:2">
      <c r="A6" s="4" t="s">
        <v>406</v>
      </c>
      <c r="B6" s="5" t="n">
        <v>27799</v>
      </c>
    </row>
    <row r="7" spans="1:2">
      <c r="A7" s="4" t="s">
        <v>407</v>
      </c>
    </row>
    <row r="8" spans="1:2">
      <c r="A8" s="4" t="s">
        <v>402</v>
      </c>
      <c r="B8" s="5" t="n">
        <v>9511</v>
      </c>
    </row>
    <row r="9" spans="1:2">
      <c r="A9" s="4" t="s">
        <v>408</v>
      </c>
    </row>
    <row r="10" spans="1:2">
      <c r="A10" s="4" t="s">
        <v>403</v>
      </c>
      <c r="B10" s="6" t="n">
        <v>180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24</v>
      </c>
      <c r="B1" s="2" t="s">
        <v>2</v>
      </c>
      <c r="C1" s="2" t="s">
        <v>88</v>
      </c>
    </row>
    <row r="2" spans="1:3">
      <c r="A2" s="4" t="s">
        <v>125</v>
      </c>
      <c r="B2" s="6" t="n">
        <v>13443</v>
      </c>
      <c r="C2" s="6" t="n">
        <v>10682</v>
      </c>
    </row>
    <row r="3" spans="1:3">
      <c r="A3" s="4" t="s">
        <v>126</v>
      </c>
      <c r="B3" s="5" t="n">
        <v>10045900</v>
      </c>
      <c r="C3" s="5" t="n">
        <v>10045900</v>
      </c>
    </row>
    <row r="4" spans="1:3">
      <c r="A4" s="4" t="s">
        <v>127</v>
      </c>
      <c r="B4" s="5" t="n">
        <v>0</v>
      </c>
      <c r="C4" s="5" t="n">
        <v>0</v>
      </c>
    </row>
    <row r="5" spans="1:3">
      <c r="A5" s="4" t="s">
        <v>128</v>
      </c>
      <c r="B5" s="6" t="n">
        <v>1</v>
      </c>
      <c r="C5" s="6" t="n">
        <v>1</v>
      </c>
    </row>
    <row r="6" spans="1:3">
      <c r="A6" s="4" t="s">
        <v>129</v>
      </c>
      <c r="B6" s="5" t="n">
        <v>160000000</v>
      </c>
      <c r="C6" s="5" t="n">
        <v>160000000</v>
      </c>
    </row>
    <row r="7" spans="1:3">
      <c r="A7" s="4" t="s">
        <v>130</v>
      </c>
      <c r="B7" s="5" t="n">
        <v>51550524</v>
      </c>
      <c r="C7" s="5" t="n">
        <v>512411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0"/>
  </cols>
  <sheetData>
    <row r="1" spans="1:2">
      <c r="A1" s="1" t="s">
        <v>409</v>
      </c>
      <c r="B1" s="2" t="s">
        <v>1</v>
      </c>
    </row>
    <row r="2" spans="1:2">
      <c r="B2" s="2" t="s">
        <v>319</v>
      </c>
    </row>
    <row r="3" spans="1:2">
      <c r="A3" s="4" t="s">
        <v>410</v>
      </c>
      <c r="B3" s="6" t="n">
        <v>3713</v>
      </c>
    </row>
    <row r="4" spans="1:2">
      <c r="A4" s="4" t="s">
        <v>411</v>
      </c>
      <c r="B4" s="6" t="n">
        <v>30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412</v>
      </c>
      <c r="B1" s="2" t="s">
        <v>319</v>
      </c>
    </row>
    <row r="2" spans="1:2">
      <c r="A2" s="4" t="s">
        <v>413</v>
      </c>
      <c r="B2" s="6" t="n">
        <v>5664</v>
      </c>
    </row>
    <row r="3" spans="1:2">
      <c r="A3" s="4" t="s">
        <v>382</v>
      </c>
      <c r="B3" s="5" t="n">
        <v>7645</v>
      </c>
    </row>
    <row r="4" spans="1:2">
      <c r="A4" s="4" t="s">
        <v>383</v>
      </c>
      <c r="B4" s="5" t="n">
        <v>5117</v>
      </c>
    </row>
    <row r="5" spans="1:2">
      <c r="A5" s="4" t="s">
        <v>384</v>
      </c>
      <c r="B5" s="5" t="n">
        <v>3940</v>
      </c>
    </row>
    <row r="6" spans="1:2">
      <c r="A6" s="4" t="s">
        <v>385</v>
      </c>
      <c r="B6" s="5" t="n">
        <v>2654</v>
      </c>
    </row>
    <row r="7" spans="1:2">
      <c r="A7" s="4" t="s">
        <v>414</v>
      </c>
      <c r="B7" s="5" t="n">
        <v>4767</v>
      </c>
    </row>
    <row r="8" spans="1:2">
      <c r="A8" s="4" t="s">
        <v>149</v>
      </c>
      <c r="B8" s="5" t="n">
        <v>29787</v>
      </c>
    </row>
    <row r="9" spans="1:2">
      <c r="A9" s="4" t="s">
        <v>415</v>
      </c>
      <c r="B9" s="5" t="n">
        <v>-2221</v>
      </c>
    </row>
    <row r="10" spans="1:2">
      <c r="A10" s="4" t="s">
        <v>416</v>
      </c>
      <c r="B10" s="5" t="n">
        <v>27566</v>
      </c>
    </row>
    <row r="11" spans="1:2">
      <c r="A11" s="4" t="s">
        <v>417</v>
      </c>
      <c r="B11" s="5" t="n">
        <v>-9511</v>
      </c>
    </row>
    <row r="12" spans="1:2">
      <c r="A12" s="4" t="s">
        <v>403</v>
      </c>
      <c r="B12" s="6" t="n">
        <v>180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320</v>
      </c>
    </row>
    <row r="2" spans="1:2">
      <c r="A2" s="4" t="s">
        <v>381</v>
      </c>
      <c r="B2" s="6" t="n">
        <v>11492</v>
      </c>
    </row>
    <row r="3" spans="1:2">
      <c r="A3" s="4" t="s">
        <v>382</v>
      </c>
      <c r="B3" s="5" t="n">
        <v>7984</v>
      </c>
    </row>
    <row r="4" spans="1:2">
      <c r="A4" s="4" t="s">
        <v>383</v>
      </c>
      <c r="B4" s="5" t="n">
        <v>5497</v>
      </c>
    </row>
    <row r="5" spans="1:2">
      <c r="A5" s="4" t="s">
        <v>384</v>
      </c>
      <c r="B5" s="5" t="n">
        <v>4686</v>
      </c>
    </row>
    <row r="6" spans="1:2">
      <c r="A6" s="4" t="s">
        <v>419</v>
      </c>
      <c r="B6" s="5" t="n">
        <v>8217</v>
      </c>
    </row>
    <row r="7" spans="1:2">
      <c r="A7" s="4" t="s">
        <v>420</v>
      </c>
      <c r="B7" s="6" t="n">
        <v>378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21</v>
      </c>
      <c r="B1" s="2" t="s">
        <v>57</v>
      </c>
      <c r="D1" s="2" t="s">
        <v>1</v>
      </c>
    </row>
    <row r="2" spans="1:5">
      <c r="B2" s="2" t="s">
        <v>2</v>
      </c>
      <c r="C2" s="2" t="s">
        <v>58</v>
      </c>
      <c r="D2" s="2" t="s">
        <v>2</v>
      </c>
      <c r="E2" s="2" t="s">
        <v>58</v>
      </c>
    </row>
    <row r="3" spans="1:5">
      <c r="A3" s="4" t="s">
        <v>422</v>
      </c>
      <c r="B3" s="6" t="n">
        <v>116</v>
      </c>
      <c r="C3" s="6" t="n">
        <v>83</v>
      </c>
      <c r="D3" s="6" t="n">
        <v>10077</v>
      </c>
      <c r="E3" s="6" t="n">
        <v>9413</v>
      </c>
    </row>
    <row r="4" spans="1:5">
      <c r="A4" s="4" t="s">
        <v>423</v>
      </c>
      <c r="B4" s="5" t="n">
        <v>171</v>
      </c>
      <c r="C4" s="5" t="n">
        <v>471</v>
      </c>
      <c r="D4" s="5" t="n">
        <v>518</v>
      </c>
      <c r="E4" s="5" t="n">
        <v>1382</v>
      </c>
    </row>
    <row r="5" spans="1:5">
      <c r="A5" s="4" t="s">
        <v>424</v>
      </c>
      <c r="B5" s="5" t="n">
        <v>650</v>
      </c>
      <c r="C5" s="6" t="n">
        <v>771</v>
      </c>
      <c r="D5" s="5" t="n">
        <v>1557</v>
      </c>
      <c r="E5" s="6" t="n">
        <v>1837</v>
      </c>
    </row>
    <row r="6" spans="1:5">
      <c r="A6" s="4" t="s">
        <v>425</v>
      </c>
      <c r="B6" s="6" t="n">
        <v>20560</v>
      </c>
      <c r="D6" s="6" t="n">
        <v>20560</v>
      </c>
    </row>
    <row r="7" spans="1:5">
      <c r="A7" s="4" t="s">
        <v>426</v>
      </c>
      <c r="B7" s="5" t="n">
        <v>1018</v>
      </c>
      <c r="C7" s="5" t="n">
        <v>2746</v>
      </c>
      <c r="D7" s="5" t="n">
        <v>65664</v>
      </c>
      <c r="E7" s="5" t="n">
        <v>60666</v>
      </c>
    </row>
    <row r="8" spans="1:5">
      <c r="A8" s="4" t="s">
        <v>427</v>
      </c>
    </row>
    <row r="9" spans="1:5">
      <c r="A9" s="4" t="s">
        <v>428</v>
      </c>
      <c r="B9" s="6" t="n">
        <v>9975</v>
      </c>
      <c r="D9" s="6" t="n">
        <v>9975</v>
      </c>
    </row>
    <row r="10" spans="1:5">
      <c r="A10" s="4" t="s">
        <v>429</v>
      </c>
      <c r="D10" s="4" t="s">
        <v>430</v>
      </c>
    </row>
    <row r="11" spans="1:5">
      <c r="A11" s="4" t="s">
        <v>431</v>
      </c>
    </row>
    <row r="12" spans="1:5">
      <c r="A12" s="4" t="s">
        <v>428</v>
      </c>
      <c r="B12" s="5" t="n">
        <v>9432</v>
      </c>
      <c r="D12" s="6" t="n">
        <v>9432</v>
      </c>
    </row>
    <row r="13" spans="1:5">
      <c r="A13" s="4" t="s">
        <v>429</v>
      </c>
      <c r="D13" s="4" t="s">
        <v>432</v>
      </c>
    </row>
    <row r="14" spans="1:5">
      <c r="A14" s="4" t="s">
        <v>433</v>
      </c>
      <c r="B14" s="5" t="n">
        <v>175</v>
      </c>
      <c r="C14" s="6" t="n">
        <v>435</v>
      </c>
      <c r="D14" s="6" t="n">
        <v>9842</v>
      </c>
      <c r="E14" s="6" t="n">
        <v>8281</v>
      </c>
    </row>
    <row r="15" spans="1:5">
      <c r="A15" s="4" t="s">
        <v>349</v>
      </c>
    </row>
    <row r="16" spans="1:5">
      <c r="A16" s="4" t="s">
        <v>434</v>
      </c>
      <c r="B16" s="6" t="n">
        <v>4533</v>
      </c>
      <c r="C16" s="6" t="n">
        <v>8266</v>
      </c>
      <c r="D16" s="6" t="n">
        <v>9236</v>
      </c>
      <c r="E16" s="6" t="n">
        <v>1417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5"/>
    <col customWidth="1" max="5" min="5" width="17"/>
  </cols>
  <sheetData>
    <row r="1" spans="1:5">
      <c r="A1" s="1" t="s">
        <v>435</v>
      </c>
      <c r="B1" s="2" t="s">
        <v>57</v>
      </c>
      <c r="D1" s="2" t="s">
        <v>1</v>
      </c>
    </row>
    <row r="2" spans="1:5">
      <c r="B2" s="2" t="s">
        <v>2</v>
      </c>
      <c r="C2" s="2" t="s">
        <v>58</v>
      </c>
      <c r="D2" s="2" t="s">
        <v>2</v>
      </c>
      <c r="E2" s="2" t="s">
        <v>58</v>
      </c>
    </row>
    <row r="3" spans="1:5">
      <c r="A3" s="4" t="s">
        <v>436</v>
      </c>
      <c r="B3" s="4" t="s">
        <v>391</v>
      </c>
      <c r="C3" s="4" t="s">
        <v>437</v>
      </c>
      <c r="D3" s="4" t="s">
        <v>391</v>
      </c>
      <c r="E3" s="4" t="s">
        <v>437</v>
      </c>
    </row>
    <row r="4" spans="1:5">
      <c r="A4" s="4" t="s">
        <v>438</v>
      </c>
      <c r="B4" s="4" t="s">
        <v>439</v>
      </c>
      <c r="C4" s="4" t="s">
        <v>440</v>
      </c>
      <c r="D4" s="4" t="s">
        <v>441</v>
      </c>
      <c r="E4" s="4" t="s">
        <v>442</v>
      </c>
    </row>
    <row r="5" spans="1:5">
      <c r="A5" s="4" t="s">
        <v>443</v>
      </c>
      <c r="B5" s="4" t="s">
        <v>444</v>
      </c>
    </row>
    <row r="6" spans="1:5">
      <c r="A6" s="4" t="s">
        <v>445</v>
      </c>
      <c r="B6" s="4" t="s">
        <v>446</v>
      </c>
      <c r="C6" s="4" t="s">
        <v>447</v>
      </c>
      <c r="D6" s="4" t="s">
        <v>448</v>
      </c>
      <c r="E6" s="4" t="s">
        <v>449</v>
      </c>
    </row>
    <row r="7" spans="1:5">
      <c r="A7" s="4" t="s">
        <v>450</v>
      </c>
      <c r="B7" s="7" t="n">
        <v>4.48</v>
      </c>
      <c r="C7" s="7" t="n">
        <v>9.49</v>
      </c>
      <c r="D7" s="7" t="n">
        <v>9.630000000000001</v>
      </c>
      <c r="E7" s="7" t="n">
        <v>9.800000000000001</v>
      </c>
    </row>
    <row r="8" spans="1:5">
      <c r="A8" s="4" t="s">
        <v>451</v>
      </c>
    </row>
    <row r="9" spans="1:5">
      <c r="A9" s="4" t="s">
        <v>452</v>
      </c>
      <c r="B9" s="4" t="s">
        <v>453</v>
      </c>
      <c r="C9" s="4" t="s">
        <v>454</v>
      </c>
      <c r="D9" s="4" t="s">
        <v>453</v>
      </c>
      <c r="E9" s="4" t="s">
        <v>455</v>
      </c>
    </row>
    <row r="10" spans="1:5">
      <c r="A10" s="4" t="s">
        <v>443</v>
      </c>
      <c r="C10" s="4" t="s">
        <v>456</v>
      </c>
      <c r="D10" s="4" t="s">
        <v>457</v>
      </c>
      <c r="E10" s="4" t="s">
        <v>456</v>
      </c>
    </row>
    <row r="11" spans="1:5">
      <c r="A11" s="4" t="s">
        <v>458</v>
      </c>
      <c r="B11" s="4" t="s">
        <v>459</v>
      </c>
      <c r="C11" s="4" t="s">
        <v>460</v>
      </c>
      <c r="D11" s="4" t="s">
        <v>461</v>
      </c>
      <c r="E11" s="4" t="s">
        <v>460</v>
      </c>
    </row>
    <row r="12" spans="1:5">
      <c r="A12" s="4" t="s">
        <v>462</v>
      </c>
    </row>
    <row r="13" spans="1:5">
      <c r="A13" s="4" t="s">
        <v>452</v>
      </c>
      <c r="B13" s="4" t="s">
        <v>442</v>
      </c>
      <c r="C13" s="4" t="s">
        <v>463</v>
      </c>
      <c r="D13" s="4" t="s">
        <v>464</v>
      </c>
      <c r="E13" s="4" t="s">
        <v>463</v>
      </c>
    </row>
    <row r="14" spans="1:5">
      <c r="A14" s="4" t="s">
        <v>443</v>
      </c>
      <c r="C14" s="4" t="s">
        <v>465</v>
      </c>
      <c r="D14" s="4" t="s">
        <v>466</v>
      </c>
      <c r="E14" s="4" t="s">
        <v>467</v>
      </c>
    </row>
    <row r="15" spans="1:5">
      <c r="A15" s="4" t="s">
        <v>458</v>
      </c>
      <c r="B15" s="4" t="s">
        <v>468</v>
      </c>
      <c r="C15" s="4" t="s">
        <v>469</v>
      </c>
      <c r="D15" s="4" t="s">
        <v>468</v>
      </c>
      <c r="E15" s="4" t="s">
        <v>46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9"/>
  </cols>
  <sheetData>
    <row r="1" spans="1:2">
      <c r="A1" s="1" t="s">
        <v>470</v>
      </c>
      <c r="B1" s="2" t="s">
        <v>1</v>
      </c>
    </row>
    <row r="2" spans="1:2">
      <c r="B2" s="2" t="s">
        <v>471</v>
      </c>
    </row>
    <row r="3" spans="1:2">
      <c r="A3" s="4" t="s">
        <v>472</v>
      </c>
      <c r="B3" s="5" t="n">
        <v>5060310</v>
      </c>
    </row>
    <row r="4" spans="1:2">
      <c r="A4" s="4" t="s">
        <v>473</v>
      </c>
      <c r="B4" s="7" t="n">
        <v>46.04</v>
      </c>
    </row>
    <row r="5" spans="1:2">
      <c r="A5" s="4" t="s">
        <v>474</v>
      </c>
      <c r="B5" s="5" t="n">
        <v>1047470</v>
      </c>
    </row>
    <row r="6" spans="1:2">
      <c r="A6" s="4" t="s">
        <v>475</v>
      </c>
      <c r="B6" s="7" t="n">
        <v>47.72</v>
      </c>
    </row>
    <row r="7" spans="1:2">
      <c r="A7" s="4" t="s">
        <v>476</v>
      </c>
      <c r="B7" s="5" t="n">
        <v>-49829</v>
      </c>
    </row>
    <row r="8" spans="1:2">
      <c r="A8" s="4" t="s">
        <v>477</v>
      </c>
      <c r="B8" s="7" t="n">
        <v>31.25</v>
      </c>
    </row>
    <row r="9" spans="1:2">
      <c r="A9" s="4" t="s">
        <v>478</v>
      </c>
      <c r="B9" s="5" t="n">
        <v>-120070</v>
      </c>
    </row>
    <row r="10" spans="1:2">
      <c r="A10" s="4" t="s">
        <v>479</v>
      </c>
      <c r="B10" s="7" t="n">
        <v>48.76</v>
      </c>
    </row>
    <row r="11" spans="1:2">
      <c r="A11" s="4" t="s">
        <v>472</v>
      </c>
      <c r="B11" s="5" t="n">
        <v>5937881</v>
      </c>
    </row>
    <row r="12" spans="1:2">
      <c r="A12" s="4" t="s">
        <v>473</v>
      </c>
      <c r="B12" s="7" t="n">
        <v>46.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480</v>
      </c>
      <c r="B1" s="2" t="s">
        <v>1</v>
      </c>
      <c r="C1" s="2" t="s">
        <v>318</v>
      </c>
    </row>
    <row r="2" spans="1:3">
      <c r="B2" s="2" t="s">
        <v>2</v>
      </c>
      <c r="C2" s="2" t="s">
        <v>88</v>
      </c>
    </row>
    <row r="3" spans="1:3">
      <c r="A3" s="4" t="s">
        <v>481</v>
      </c>
      <c r="B3" s="4" t="s">
        <v>432</v>
      </c>
    </row>
    <row r="4" spans="1:3">
      <c r="A4" s="4" t="s">
        <v>482</v>
      </c>
      <c r="B4" s="5" t="n">
        <v>441524</v>
      </c>
    </row>
    <row r="5" spans="1:3">
      <c r="A5" s="4" t="s">
        <v>483</v>
      </c>
    </row>
    <row r="6" spans="1:3">
      <c r="A6" s="4" t="s">
        <v>482</v>
      </c>
      <c r="B6" s="5" t="n">
        <v>487997</v>
      </c>
    </row>
    <row r="7" spans="1:3">
      <c r="A7" s="4" t="s">
        <v>484</v>
      </c>
      <c r="B7" s="7" t="n">
        <v>46.56</v>
      </c>
    </row>
    <row r="8" spans="1:3">
      <c r="A8" s="4" t="s">
        <v>481</v>
      </c>
      <c r="C8" s="4" t="s">
        <v>485</v>
      </c>
    </row>
    <row r="9" spans="1:3">
      <c r="A9" s="4" t="s">
        <v>486</v>
      </c>
      <c r="B9" s="5" t="n">
        <v>207844</v>
      </c>
    </row>
    <row r="10" spans="1:3">
      <c r="A10" s="4" t="s">
        <v>487</v>
      </c>
      <c r="B10" s="7" t="n">
        <v>48.03</v>
      </c>
    </row>
    <row r="11" spans="1:3">
      <c r="A11" s="4" t="s">
        <v>488</v>
      </c>
      <c r="B11" s="4" t="s">
        <v>489</v>
      </c>
    </row>
    <row r="12" spans="1:3">
      <c r="A12" s="4" t="s">
        <v>490</v>
      </c>
      <c r="B12" s="5" t="n">
        <v>-205958</v>
      </c>
    </row>
    <row r="13" spans="1:3">
      <c r="A13" s="4" t="s">
        <v>491</v>
      </c>
      <c r="B13" s="7" t="n">
        <v>47.79</v>
      </c>
    </row>
    <row r="14" spans="1:3">
      <c r="A14" s="4" t="s">
        <v>492</v>
      </c>
      <c r="B14" s="5" t="n">
        <v>-48359</v>
      </c>
    </row>
    <row r="15" spans="1:3">
      <c r="A15" s="4" t="s">
        <v>493</v>
      </c>
      <c r="B15" s="7" t="n">
        <v>47.64</v>
      </c>
    </row>
    <row r="16" spans="1:3">
      <c r="A16" s="4" t="s">
        <v>494</v>
      </c>
      <c r="B16" s="4" t="s">
        <v>495</v>
      </c>
    </row>
    <row r="17" spans="1:3">
      <c r="A17" s="4" t="s">
        <v>482</v>
      </c>
      <c r="C17" s="5" t="n">
        <v>487997</v>
      </c>
    </row>
    <row r="18" spans="1:3">
      <c r="A18" s="4" t="s">
        <v>484</v>
      </c>
      <c r="B18" s="7" t="n">
        <v>46.57</v>
      </c>
      <c r="C18" s="7" t="n">
        <v>46.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9"/>
  </cols>
  <sheetData>
    <row r="1" spans="1:2">
      <c r="A1" s="1" t="s">
        <v>496</v>
      </c>
      <c r="B1" s="2" t="s">
        <v>1</v>
      </c>
    </row>
    <row r="2" spans="1:2">
      <c r="B2" s="2" t="s">
        <v>497</v>
      </c>
    </row>
    <row r="3" spans="1:2">
      <c r="A3" s="4" t="s">
        <v>498</v>
      </c>
      <c r="B3" s="5" t="n">
        <v>562324</v>
      </c>
    </row>
    <row r="4" spans="1:2">
      <c r="A4" s="4" t="s">
        <v>499</v>
      </c>
      <c r="B4" s="5" t="n">
        <v>24641</v>
      </c>
    </row>
    <row r="5" spans="1:2">
      <c r="A5" s="4" t="s">
        <v>500</v>
      </c>
      <c r="B5" s="5" t="n">
        <v>2464</v>
      </c>
    </row>
    <row r="6" spans="1:2">
      <c r="A6" s="4" t="s">
        <v>501</v>
      </c>
      <c r="B6" s="5" t="n">
        <v>-122648</v>
      </c>
    </row>
    <row r="7" spans="1:2">
      <c r="A7" s="4" t="s">
        <v>498</v>
      </c>
      <c r="B7" s="5" t="n">
        <v>466781</v>
      </c>
    </row>
    <row r="8" spans="1:2">
      <c r="A8" s="4" t="s">
        <v>502</v>
      </c>
    </row>
    <row r="9" spans="1:2">
      <c r="A9" s="4" t="s">
        <v>498</v>
      </c>
      <c r="B9" s="5" t="n">
        <v>525660</v>
      </c>
    </row>
    <row r="10" spans="1:2">
      <c r="A10" s="4" t="s">
        <v>499</v>
      </c>
      <c r="B10" s="5" t="n">
        <v>11753</v>
      </c>
    </row>
    <row r="11" spans="1:2">
      <c r="A11" s="4" t="s">
        <v>500</v>
      </c>
      <c r="B11" s="5" t="n">
        <v>1175</v>
      </c>
    </row>
    <row r="12" spans="1:2">
      <c r="A12" s="4" t="s">
        <v>501</v>
      </c>
      <c r="B12" s="5" t="n">
        <v>-110778</v>
      </c>
    </row>
    <row r="13" spans="1:2">
      <c r="A13" s="4" t="s">
        <v>498</v>
      </c>
      <c r="B13" s="5" t="n">
        <v>427810</v>
      </c>
    </row>
    <row r="14" spans="1:2">
      <c r="A14" s="4" t="s">
        <v>503</v>
      </c>
    </row>
    <row r="15" spans="1:2">
      <c r="A15" s="4" t="s">
        <v>498</v>
      </c>
      <c r="B15" s="5" t="n">
        <v>36664</v>
      </c>
    </row>
    <row r="16" spans="1:2">
      <c r="A16" s="4" t="s">
        <v>499</v>
      </c>
      <c r="B16" s="5" t="n">
        <v>12888</v>
      </c>
    </row>
    <row r="17" spans="1:2">
      <c r="A17" s="4" t="s">
        <v>500</v>
      </c>
      <c r="B17" s="5" t="n">
        <v>1289</v>
      </c>
    </row>
    <row r="18" spans="1:2">
      <c r="A18" s="4" t="s">
        <v>501</v>
      </c>
      <c r="B18" s="5" t="n">
        <v>-11870</v>
      </c>
    </row>
    <row r="19" spans="1:2">
      <c r="A19" s="4" t="s">
        <v>498</v>
      </c>
      <c r="B19" s="5" t="n">
        <v>389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57</v>
      </c>
      <c r="D1" s="2" t="s">
        <v>1</v>
      </c>
    </row>
    <row r="2" spans="1:5">
      <c r="B2" s="2" t="s">
        <v>2</v>
      </c>
      <c r="C2" s="2" t="s">
        <v>58</v>
      </c>
      <c r="D2" s="2" t="s">
        <v>2</v>
      </c>
      <c r="E2" s="2" t="s">
        <v>58</v>
      </c>
    </row>
    <row r="3" spans="1:5">
      <c r="A3" s="4" t="s">
        <v>505</v>
      </c>
    </row>
    <row r="4" spans="1:5">
      <c r="A4" s="4" t="s">
        <v>506</v>
      </c>
      <c r="B4" s="6" t="n">
        <v>0</v>
      </c>
      <c r="C4" s="6" t="n">
        <v>1</v>
      </c>
      <c r="D4" s="6" t="n">
        <v>0</v>
      </c>
      <c r="E4" s="6" t="n">
        <v>2</v>
      </c>
    </row>
    <row r="5" spans="1:5">
      <c r="A5" s="4" t="s">
        <v>507</v>
      </c>
      <c r="B5" s="5" t="n">
        <v>2935</v>
      </c>
      <c r="C5" s="5" t="n">
        <v>3673</v>
      </c>
      <c r="D5" s="5" t="n">
        <v>5869</v>
      </c>
      <c r="E5" s="5" t="n">
        <v>7346</v>
      </c>
    </row>
    <row r="6" spans="1:5">
      <c r="A6" s="4" t="s">
        <v>508</v>
      </c>
      <c r="B6" s="5" t="n">
        <v>-6439</v>
      </c>
      <c r="C6" s="5" t="n">
        <v>-6326</v>
      </c>
      <c r="D6" s="5" t="n">
        <v>-12879</v>
      </c>
      <c r="E6" s="5" t="n">
        <v>-12652</v>
      </c>
    </row>
    <row r="7" spans="1:5">
      <c r="A7" s="4" t="s">
        <v>509</v>
      </c>
      <c r="B7" s="5" t="n">
        <v>-1</v>
      </c>
      <c r="C7" s="5" t="n">
        <v>3</v>
      </c>
      <c r="D7" s="5" t="n">
        <v>-2</v>
      </c>
      <c r="E7" s="5" t="n">
        <v>6</v>
      </c>
    </row>
    <row r="8" spans="1:5">
      <c r="A8" s="4" t="s">
        <v>510</v>
      </c>
      <c r="B8" s="5" t="n">
        <v>1799</v>
      </c>
      <c r="C8" s="5" t="n">
        <v>1169</v>
      </c>
      <c r="D8" s="5" t="n">
        <v>3598</v>
      </c>
      <c r="E8" s="5" t="n">
        <v>2338</v>
      </c>
    </row>
    <row r="9" spans="1:5">
      <c r="A9" s="4" t="s">
        <v>511</v>
      </c>
      <c r="B9" s="5" t="n">
        <v>-1706</v>
      </c>
      <c r="C9" s="5" t="n">
        <v>-1480</v>
      </c>
      <c r="D9" s="5" t="n">
        <v>-3414</v>
      </c>
      <c r="E9" s="5" t="n">
        <v>-2960</v>
      </c>
    </row>
    <row r="10" spans="1:5">
      <c r="A10" s="4" t="s">
        <v>512</v>
      </c>
    </row>
    <row r="11" spans="1:5">
      <c r="A11" s="4" t="s">
        <v>506</v>
      </c>
      <c r="B11" s="5" t="n">
        <v>721</v>
      </c>
      <c r="C11" s="5" t="n">
        <v>562</v>
      </c>
      <c r="D11" s="5" t="n">
        <v>1441</v>
      </c>
      <c r="E11" s="5" t="n">
        <v>1130</v>
      </c>
    </row>
    <row r="12" spans="1:5">
      <c r="A12" s="4" t="s">
        <v>507</v>
      </c>
      <c r="B12" s="5" t="n">
        <v>781</v>
      </c>
      <c r="C12" s="5" t="n">
        <v>1189</v>
      </c>
      <c r="D12" s="5" t="n">
        <v>1563</v>
      </c>
      <c r="E12" s="5" t="n">
        <v>2373</v>
      </c>
    </row>
    <row r="13" spans="1:5">
      <c r="A13" s="4" t="s">
        <v>508</v>
      </c>
      <c r="B13" s="5" t="n">
        <v>-2798</v>
      </c>
      <c r="C13" s="5" t="n">
        <v>-2606</v>
      </c>
      <c r="D13" s="5" t="n">
        <v>-5596</v>
      </c>
      <c r="E13" s="5" t="n">
        <v>-5193</v>
      </c>
    </row>
    <row r="14" spans="1:5">
      <c r="A14" s="4" t="s">
        <v>509</v>
      </c>
      <c r="B14" s="5" t="n">
        <v>16</v>
      </c>
      <c r="C14" s="5" t="n">
        <v>16</v>
      </c>
      <c r="D14" s="5" t="n">
        <v>32</v>
      </c>
      <c r="E14" s="5" t="n">
        <v>32</v>
      </c>
    </row>
    <row r="15" spans="1:5">
      <c r="A15" s="4" t="s">
        <v>510</v>
      </c>
      <c r="B15" s="5" t="n">
        <v>940</v>
      </c>
      <c r="C15" s="5" t="n">
        <v>786</v>
      </c>
      <c r="D15" s="5" t="n">
        <v>1880</v>
      </c>
      <c r="E15" s="5" t="n">
        <v>1575</v>
      </c>
    </row>
    <row r="16" spans="1:5">
      <c r="A16" s="4" t="s">
        <v>511</v>
      </c>
      <c r="B16" s="5" t="n">
        <v>-340</v>
      </c>
      <c r="C16" s="5" t="n">
        <v>-53</v>
      </c>
      <c r="D16" s="5" t="n">
        <v>-680</v>
      </c>
      <c r="E16" s="5" t="n">
        <v>-83</v>
      </c>
    </row>
    <row r="17" spans="1:5">
      <c r="A17" s="4" t="s">
        <v>513</v>
      </c>
    </row>
    <row r="18" spans="1:5">
      <c r="A18" s="4" t="s">
        <v>506</v>
      </c>
      <c r="B18" s="5" t="n">
        <v>18</v>
      </c>
      <c r="C18" s="5" t="n">
        <v>25</v>
      </c>
      <c r="D18" s="5" t="n">
        <v>37</v>
      </c>
      <c r="E18" s="5" t="n">
        <v>49</v>
      </c>
    </row>
    <row r="19" spans="1:5">
      <c r="A19" s="4" t="s">
        <v>507</v>
      </c>
      <c r="B19" s="5" t="n">
        <v>284</v>
      </c>
      <c r="C19" s="5" t="n">
        <v>388</v>
      </c>
      <c r="D19" s="5" t="n">
        <v>567</v>
      </c>
      <c r="E19" s="5" t="n">
        <v>775</v>
      </c>
    </row>
    <row r="20" spans="1:5">
      <c r="A20" s="4" t="s">
        <v>508</v>
      </c>
      <c r="B20" s="5" t="n">
        <v>-1994</v>
      </c>
      <c r="C20" s="5" t="n">
        <v>-1754</v>
      </c>
      <c r="D20" s="5" t="n">
        <v>-3988</v>
      </c>
      <c r="E20" s="5" t="n">
        <v>-3507</v>
      </c>
    </row>
    <row r="21" spans="1:5">
      <c r="A21" s="4" t="s">
        <v>509</v>
      </c>
      <c r="B21" s="5" t="n">
        <v>0</v>
      </c>
      <c r="C21" s="5" t="n">
        <v>0</v>
      </c>
      <c r="D21" s="5" t="n">
        <v>0</v>
      </c>
      <c r="E21" s="5" t="n">
        <v>0</v>
      </c>
    </row>
    <row r="22" spans="1:5">
      <c r="A22" s="4" t="s">
        <v>510</v>
      </c>
      <c r="B22" s="5" t="n">
        <v>16</v>
      </c>
      <c r="C22" s="5" t="n">
        <v>9</v>
      </c>
      <c r="D22" s="5" t="n">
        <v>31</v>
      </c>
      <c r="E22" s="5" t="n">
        <v>17</v>
      </c>
    </row>
    <row r="23" spans="1:5">
      <c r="A23" s="4" t="s">
        <v>511</v>
      </c>
      <c r="B23" s="6" t="n">
        <v>-1676</v>
      </c>
      <c r="C23" s="6" t="n">
        <v>-1332</v>
      </c>
      <c r="D23" s="6" t="n">
        <v>-3353</v>
      </c>
      <c r="E23" s="6" t="n">
        <v>-266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4</v>
      </c>
      <c r="C1" s="2" t="s">
        <v>57</v>
      </c>
      <c r="E1" s="2" t="s">
        <v>1</v>
      </c>
    </row>
    <row r="2" spans="1:6">
      <c r="C2" s="2" t="s">
        <v>2</v>
      </c>
      <c r="D2" s="2" t="s">
        <v>58</v>
      </c>
      <c r="E2" s="2" t="s">
        <v>2</v>
      </c>
      <c r="F2" s="2" t="s">
        <v>58</v>
      </c>
    </row>
    <row r="3" spans="1:6">
      <c r="A3" s="4" t="s">
        <v>69</v>
      </c>
      <c r="C3" s="6" t="n">
        <v>31613</v>
      </c>
      <c r="D3" s="6" t="n">
        <v>36641</v>
      </c>
      <c r="E3" s="6" t="n">
        <v>41508</v>
      </c>
      <c r="F3" s="6" t="n">
        <v>48885</v>
      </c>
    </row>
    <row r="4" spans="1:6">
      <c r="A4" s="4" t="s">
        <v>69</v>
      </c>
      <c r="C4" s="5" t="n">
        <v>15</v>
      </c>
      <c r="D4" s="5" t="n">
        <v>0</v>
      </c>
      <c r="E4" s="5" t="n">
        <v>26</v>
      </c>
      <c r="F4" s="5" t="n">
        <v>4</v>
      </c>
    </row>
    <row r="5" spans="1:6">
      <c r="A5" s="4" t="s">
        <v>515</v>
      </c>
      <c r="B5" s="4" t="s">
        <v>516</v>
      </c>
      <c r="C5" s="5" t="n">
        <v>-29926</v>
      </c>
      <c r="D5" s="5" t="n">
        <v>-39313</v>
      </c>
      <c r="E5" s="5" t="n">
        <v>-32706</v>
      </c>
      <c r="F5" s="5" t="n">
        <v>-21620</v>
      </c>
    </row>
    <row r="6" spans="1:6">
      <c r="A6" s="4" t="s">
        <v>517</v>
      </c>
      <c r="B6" s="4" t="s">
        <v>516</v>
      </c>
      <c r="C6" s="5" t="n">
        <v>0</v>
      </c>
      <c r="D6" s="5" t="n">
        <v>0</v>
      </c>
      <c r="E6" s="5" t="n">
        <v>0</v>
      </c>
      <c r="F6" s="5" t="n">
        <v>0</v>
      </c>
    </row>
    <row r="7" spans="1:6">
      <c r="A7" s="4" t="s">
        <v>518</v>
      </c>
      <c r="B7" s="4" t="s">
        <v>516</v>
      </c>
      <c r="C7" s="5" t="n">
        <v>-29926</v>
      </c>
      <c r="D7" s="5" t="n">
        <v>-39313</v>
      </c>
      <c r="E7" s="5" t="n">
        <v>-32706</v>
      </c>
      <c r="F7" s="5" t="n">
        <v>-21620</v>
      </c>
    </row>
    <row r="8" spans="1:6">
      <c r="A8" s="4" t="s">
        <v>519</v>
      </c>
      <c r="B8" s="4" t="s">
        <v>516</v>
      </c>
      <c r="C8" s="5" t="n">
        <v>4</v>
      </c>
      <c r="D8" s="5" t="n">
        <v>-4</v>
      </c>
      <c r="E8" s="5" t="n">
        <v>3</v>
      </c>
      <c r="F8" s="5" t="n">
        <v>2</v>
      </c>
    </row>
    <row r="9" spans="1:6">
      <c r="A9" s="4" t="s">
        <v>520</v>
      </c>
      <c r="B9" s="4" t="s">
        <v>521</v>
      </c>
      <c r="C9" s="5" t="n">
        <v>2758</v>
      </c>
      <c r="D9" s="5" t="n">
        <v>1982</v>
      </c>
      <c r="E9" s="5" t="n">
        <v>5537</v>
      </c>
      <c r="F9" s="5" t="n">
        <v>3968</v>
      </c>
    </row>
    <row r="10" spans="1:6">
      <c r="A10" s="4" t="s">
        <v>522</v>
      </c>
      <c r="B10" s="4" t="s">
        <v>521</v>
      </c>
      <c r="C10" s="5" t="n">
        <v>-688</v>
      </c>
      <c r="D10" s="5" t="n">
        <v>-502</v>
      </c>
      <c r="E10" s="5" t="n">
        <v>-1381</v>
      </c>
      <c r="F10" s="5" t="n">
        <v>-1006</v>
      </c>
    </row>
    <row r="11" spans="1:6">
      <c r="A11" s="4" t="s">
        <v>523</v>
      </c>
      <c r="B11" s="4" t="s">
        <v>521</v>
      </c>
      <c r="C11" s="5" t="n">
        <v>2070</v>
      </c>
      <c r="D11" s="5" t="n">
        <v>1480</v>
      </c>
      <c r="E11" s="5" t="n">
        <v>4156</v>
      </c>
      <c r="F11" s="5" t="n">
        <v>2962</v>
      </c>
    </row>
    <row r="12" spans="1:6">
      <c r="A12" s="4" t="s">
        <v>524</v>
      </c>
      <c r="B12" s="4" t="s">
        <v>525</v>
      </c>
      <c r="C12" s="5" t="n">
        <v>-13069</v>
      </c>
      <c r="D12" s="5" t="n">
        <v>-22770</v>
      </c>
      <c r="E12" s="5" t="n">
        <v>-24970</v>
      </c>
      <c r="F12" s="5" t="n">
        <v>-38029</v>
      </c>
    </row>
    <row r="13" spans="1:6">
      <c r="A13" s="4" t="s">
        <v>526</v>
      </c>
      <c r="B13" s="4" t="s">
        <v>525</v>
      </c>
      <c r="C13" s="5" t="n">
        <v>3186</v>
      </c>
      <c r="D13" s="5" t="n">
        <v>5692</v>
      </c>
      <c r="E13" s="5" t="n">
        <v>6088</v>
      </c>
      <c r="F13" s="5" t="n">
        <v>9507</v>
      </c>
    </row>
    <row r="14" spans="1:6">
      <c r="A14" s="4" t="s">
        <v>527</v>
      </c>
      <c r="B14" s="4" t="s">
        <v>525</v>
      </c>
      <c r="C14" s="5" t="n">
        <v>-9883</v>
      </c>
      <c r="D14" s="5" t="n">
        <v>-17078</v>
      </c>
      <c r="E14" s="5" t="n">
        <v>-18882</v>
      </c>
      <c r="F14" s="5" t="n">
        <v>-28522</v>
      </c>
    </row>
    <row r="15" spans="1:6">
      <c r="A15" s="4" t="s">
        <v>528</v>
      </c>
      <c r="B15" s="4" t="s">
        <v>525</v>
      </c>
      <c r="C15" s="5" t="n">
        <v>5994</v>
      </c>
      <c r="D15" s="5" t="n">
        <v>6327</v>
      </c>
      <c r="E15" s="5" t="n">
        <v>10740</v>
      </c>
      <c r="F15" s="5" t="n">
        <v>10611</v>
      </c>
    </row>
    <row r="16" spans="1:6">
      <c r="A16" s="4" t="s">
        <v>528</v>
      </c>
      <c r="B16" s="4" t="s">
        <v>525</v>
      </c>
      <c r="C16" s="5" t="n">
        <v>-116</v>
      </c>
      <c r="D16" s="5" t="n">
        <v>-225</v>
      </c>
      <c r="E16" s="5" t="n">
        <v>-218</v>
      </c>
      <c r="F16" s="5" t="n">
        <v>-423</v>
      </c>
    </row>
    <row r="17" spans="1:6">
      <c r="A17" s="4" t="s">
        <v>528</v>
      </c>
      <c r="B17" s="4" t="s">
        <v>525</v>
      </c>
      <c r="C17" s="5" t="n">
        <v>5878</v>
      </c>
      <c r="D17" s="5" t="n">
        <v>6102</v>
      </c>
      <c r="E17" s="5" t="n">
        <v>10522</v>
      </c>
      <c r="F17" s="5" t="n">
        <v>10188</v>
      </c>
    </row>
    <row r="18" spans="1:6">
      <c r="A18" s="4" t="s">
        <v>529</v>
      </c>
      <c r="C18" s="5" t="n">
        <v>-34243</v>
      </c>
      <c r="D18" s="5" t="n">
        <v>-53774</v>
      </c>
      <c r="E18" s="5" t="n">
        <v>-41399</v>
      </c>
      <c r="F18" s="5" t="n">
        <v>-45070</v>
      </c>
    </row>
    <row r="19" spans="1:6">
      <c r="A19" s="4" t="s">
        <v>530</v>
      </c>
      <c r="C19" s="5" t="n">
        <v>2382</v>
      </c>
      <c r="D19" s="5" t="n">
        <v>4965</v>
      </c>
      <c r="E19" s="5" t="n">
        <v>4489</v>
      </c>
      <c r="F19" s="5" t="n">
        <v>8078</v>
      </c>
    </row>
    <row r="20" spans="1:6">
      <c r="A20" s="4" t="s">
        <v>531</v>
      </c>
      <c r="C20" s="5" t="n">
        <v>-31861</v>
      </c>
      <c r="D20" s="5" t="n">
        <v>-48809</v>
      </c>
      <c r="E20" s="5" t="n">
        <v>-36910</v>
      </c>
      <c r="F20" s="5" t="n">
        <v>-36992</v>
      </c>
    </row>
    <row r="21" spans="1:6">
      <c r="A21" s="4" t="s">
        <v>532</v>
      </c>
      <c r="C21" s="5" t="n">
        <v>4</v>
      </c>
      <c r="D21" s="5" t="n">
        <v>-4</v>
      </c>
      <c r="E21" s="5" t="n">
        <v>3</v>
      </c>
      <c r="F21" s="5" t="n">
        <v>2</v>
      </c>
    </row>
    <row r="22" spans="1:6">
      <c r="A22" s="4" t="s">
        <v>533</v>
      </c>
      <c r="C22" s="5" t="n">
        <v>-248</v>
      </c>
      <c r="D22" s="5" t="n">
        <v>-12168</v>
      </c>
      <c r="E22" s="5" t="n">
        <v>4598</v>
      </c>
      <c r="F22" s="5" t="n">
        <v>11893</v>
      </c>
    </row>
    <row r="23" spans="1:6">
      <c r="A23" s="4" t="s">
        <v>534</v>
      </c>
      <c r="C23" s="6" t="n">
        <v>19</v>
      </c>
      <c r="D23" s="6" t="n">
        <v>-4</v>
      </c>
      <c r="E23" s="6" t="n">
        <v>29</v>
      </c>
      <c r="F23" s="6" t="n">
        <v>6</v>
      </c>
    </row>
    <row r="24" spans="1:6"/>
    <row r="25" spans="1:6">
      <c r="A25" s="4" t="s">
        <v>516</v>
      </c>
      <c r="B25" s="4" t="s">
        <v>535</v>
      </c>
    </row>
    <row r="26" spans="1:6">
      <c r="A26" s="4" t="s">
        <v>521</v>
      </c>
      <c r="B26" s="4" t="s">
        <v>536</v>
      </c>
    </row>
    <row r="27" spans="1:6">
      <c r="A27" s="4" t="s">
        <v>525</v>
      </c>
      <c r="B27" s="4" t="s">
        <v>537</v>
      </c>
    </row>
  </sheetData>
  <mergeCells count="7">
    <mergeCell ref="A1:B2"/>
    <mergeCell ref="C1:D1"/>
    <mergeCell ref="E1:F1"/>
    <mergeCell ref="A24:E24"/>
    <mergeCell ref="B25:E25"/>
    <mergeCell ref="B26:E26"/>
    <mergeCell ref="B27:E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35"/>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80"/>
    <col customWidth="1" max="5" min="5" width="80"/>
    <col customWidth="1" max="6" min="6" width="80"/>
    <col customWidth="1" max="7" min="7" width="59"/>
    <col customWidth="1" max="8" min="8" width="80"/>
    <col customWidth="1" max="9" min="9" width="80"/>
    <col customWidth="1" max="10" min="10" width="80"/>
    <col customWidth="1" max="11" min="11" width="80"/>
    <col customWidth="1" max="12" min="12" width="80"/>
    <col customWidth="1" max="13" min="13" width="65"/>
    <col customWidth="1" max="14" min="14" width="22"/>
    <col customWidth="1" max="15" min="15" width="36"/>
    <col customWidth="1" max="16" min="16" width="27"/>
    <col customWidth="1" max="17" min="17" width="37"/>
    <col customWidth="1" max="18" min="18" width="33"/>
    <col customWidth="1" max="19" min="19" width="12"/>
  </cols>
  <sheetData>
    <row r="1" spans="1:19">
      <c r="A1" s="1" t="s">
        <v>131</v>
      </c>
      <c r="B1" s="2" t="s">
        <v>132</v>
      </c>
      <c r="C1" s="2" t="s">
        <v>133</v>
      </c>
      <c r="D1" s="2" t="s">
        <v>134</v>
      </c>
      <c r="E1" s="2" t="s">
        <v>135</v>
      </c>
      <c r="F1" s="2" t="s">
        <v>136</v>
      </c>
      <c r="G1" s="2" t="s">
        <v>137</v>
      </c>
      <c r="H1" s="2" t="s">
        <v>138</v>
      </c>
      <c r="I1" s="2" t="s">
        <v>139</v>
      </c>
      <c r="J1" s="2" t="s">
        <v>140</v>
      </c>
      <c r="K1" s="2" t="s">
        <v>141</v>
      </c>
      <c r="L1" s="2" t="s">
        <v>142</v>
      </c>
      <c r="M1" s="2" t="s">
        <v>143</v>
      </c>
      <c r="N1" s="2" t="s">
        <v>144</v>
      </c>
      <c r="O1" s="2" t="s">
        <v>145</v>
      </c>
      <c r="P1" s="2" t="s">
        <v>146</v>
      </c>
      <c r="Q1" s="2" t="s">
        <v>147</v>
      </c>
      <c r="R1" s="2" t="s">
        <v>148</v>
      </c>
      <c r="S1" s="2" t="s">
        <v>149</v>
      </c>
    </row>
    <row r="2" spans="1:19">
      <c r="A2" s="4" t="s">
        <v>150</v>
      </c>
      <c r="B2" s="6" t="n">
        <v>0</v>
      </c>
      <c r="C2" s="6" t="n">
        <v>0</v>
      </c>
      <c r="D2" s="6" t="n">
        <v>1043</v>
      </c>
      <c r="E2" s="6" t="n">
        <v>0</v>
      </c>
      <c r="F2" s="6" t="n">
        <v>0</v>
      </c>
      <c r="G2" s="6" t="n">
        <v>1043</v>
      </c>
      <c r="H2" s="6" t="n">
        <v>50733</v>
      </c>
      <c r="I2" s="6" t="n">
        <v>95940</v>
      </c>
      <c r="J2" s="6" t="n">
        <v>1286289</v>
      </c>
      <c r="K2" s="6" t="n">
        <v>-280152</v>
      </c>
      <c r="L2" s="6" t="n">
        <v>401</v>
      </c>
      <c r="M2" s="6" t="n">
        <v>1153211</v>
      </c>
      <c r="N2" s="6" t="n">
        <v>50733</v>
      </c>
      <c r="O2" s="6" t="n">
        <v>95940</v>
      </c>
      <c r="P2" s="6" t="n">
        <v>1285246</v>
      </c>
      <c r="Q2" s="6" t="n">
        <v>-280152</v>
      </c>
      <c r="R2" s="6" t="n">
        <v>401</v>
      </c>
      <c r="S2" s="6" t="n">
        <v>1152168</v>
      </c>
    </row>
    <row r="3" spans="1:19">
      <c r="A3" s="4" t="s">
        <v>151</v>
      </c>
      <c r="N3" s="5" t="n">
        <v>0</v>
      </c>
      <c r="O3" s="5" t="n">
        <v>0</v>
      </c>
      <c r="P3" s="5" t="n">
        <v>12244</v>
      </c>
      <c r="Q3" s="5" t="n">
        <v>11817</v>
      </c>
      <c r="R3" s="5" t="n">
        <v>10</v>
      </c>
      <c r="S3" s="5" t="n">
        <v>24071</v>
      </c>
    </row>
    <row r="4" spans="1:19">
      <c r="A4" s="4" t="s">
        <v>152</v>
      </c>
      <c r="N4" s="5" t="n">
        <v>0</v>
      </c>
      <c r="O4" s="5" t="n">
        <v>0</v>
      </c>
      <c r="P4" s="5" t="n">
        <v>-7962</v>
      </c>
      <c r="Q4" s="5" t="n">
        <v>0</v>
      </c>
      <c r="R4" s="5" t="n">
        <v>0</v>
      </c>
      <c r="S4" s="5" t="n">
        <v>-7962</v>
      </c>
    </row>
    <row r="5" spans="1:19">
      <c r="A5" s="4" t="s">
        <v>153</v>
      </c>
      <c r="N5" s="5" t="n">
        <v>41</v>
      </c>
      <c r="O5" s="5" t="n">
        <v>1025</v>
      </c>
      <c r="P5" s="5" t="n">
        <v>0</v>
      </c>
      <c r="Q5" s="5" t="n">
        <v>0</v>
      </c>
      <c r="R5" s="5" t="n">
        <v>0</v>
      </c>
      <c r="S5" s="5" t="n">
        <v>1066</v>
      </c>
    </row>
    <row r="6" spans="1:19">
      <c r="A6" s="4" t="s">
        <v>154</v>
      </c>
      <c r="N6" s="5" t="n">
        <v>168</v>
      </c>
      <c r="O6" s="5" t="n">
        <v>6233</v>
      </c>
      <c r="P6" s="5" t="n">
        <v>0</v>
      </c>
      <c r="Q6" s="5" t="n">
        <v>0</v>
      </c>
      <c r="R6" s="5" t="n">
        <v>0</v>
      </c>
      <c r="S6" s="5" t="n">
        <v>6401</v>
      </c>
    </row>
    <row r="7" spans="1:19">
      <c r="A7" s="4" t="s">
        <v>155</v>
      </c>
      <c r="N7" s="5" t="n">
        <v>-58</v>
      </c>
      <c r="O7" s="5" t="n">
        <v>-2625</v>
      </c>
      <c r="P7" s="5" t="n">
        <v>0</v>
      </c>
      <c r="Q7" s="5" t="n">
        <v>0</v>
      </c>
      <c r="R7" s="5" t="n">
        <v>0</v>
      </c>
      <c r="S7" s="5" t="n">
        <v>-2683</v>
      </c>
    </row>
    <row r="8" spans="1:19">
      <c r="A8" s="4" t="s">
        <v>156</v>
      </c>
      <c r="N8" s="5" t="n">
        <v>50884</v>
      </c>
      <c r="O8" s="5" t="n">
        <v>100573</v>
      </c>
      <c r="P8" s="5" t="n">
        <v>1290571</v>
      </c>
      <c r="Q8" s="5" t="n">
        <v>-268335</v>
      </c>
      <c r="R8" s="5" t="n">
        <v>411</v>
      </c>
      <c r="S8" s="5" t="n">
        <v>1174104</v>
      </c>
    </row>
    <row r="9" spans="1:19">
      <c r="A9" s="4" t="s">
        <v>150</v>
      </c>
      <c r="B9" s="6" t="n">
        <v>0</v>
      </c>
      <c r="C9" s="6" t="n">
        <v>0</v>
      </c>
      <c r="D9" s="6" t="n">
        <v>1043</v>
      </c>
      <c r="E9" s="6" t="n">
        <v>0</v>
      </c>
      <c r="F9" s="6" t="n">
        <v>0</v>
      </c>
      <c r="G9" s="6" t="n">
        <v>1043</v>
      </c>
      <c r="H9" s="6" t="n">
        <v>50733</v>
      </c>
      <c r="I9" s="6" t="n">
        <v>95940</v>
      </c>
      <c r="J9" s="6" t="n">
        <v>1286289</v>
      </c>
      <c r="K9" s="6" t="n">
        <v>-280152</v>
      </c>
      <c r="L9" s="6" t="n">
        <v>401</v>
      </c>
      <c r="M9" s="6" t="n">
        <v>1153211</v>
      </c>
      <c r="N9" s="5" t="n">
        <v>50733</v>
      </c>
      <c r="O9" s="5" t="n">
        <v>95940</v>
      </c>
      <c r="P9" s="5" t="n">
        <v>1285246</v>
      </c>
      <c r="Q9" s="5" t="n">
        <v>-280152</v>
      </c>
      <c r="R9" s="5" t="n">
        <v>401</v>
      </c>
      <c r="S9" s="5" t="n">
        <v>1152168</v>
      </c>
    </row>
    <row r="10" spans="1:19">
      <c r="A10" s="4" t="s">
        <v>151</v>
      </c>
      <c r="S10" s="5" t="n">
        <v>11899</v>
      </c>
    </row>
    <row r="11" spans="1:19">
      <c r="A11" s="4" t="s">
        <v>157</v>
      </c>
      <c r="N11" s="5" t="n">
        <v>50917</v>
      </c>
      <c r="O11" s="5" t="n">
        <v>109825</v>
      </c>
      <c r="P11" s="5" t="n">
        <v>1318984</v>
      </c>
      <c r="Q11" s="5" t="n">
        <v>-317144</v>
      </c>
      <c r="R11" s="5" t="n">
        <v>407</v>
      </c>
      <c r="S11" s="5" t="n">
        <v>1162989</v>
      </c>
    </row>
    <row r="12" spans="1:19">
      <c r="A12" s="4" t="s">
        <v>156</v>
      </c>
      <c r="N12" s="5" t="n">
        <v>50884</v>
      </c>
      <c r="O12" s="5" t="n">
        <v>100573</v>
      </c>
      <c r="P12" s="5" t="n">
        <v>1290571</v>
      </c>
      <c r="Q12" s="5" t="n">
        <v>-268335</v>
      </c>
      <c r="R12" s="5" t="n">
        <v>411</v>
      </c>
      <c r="S12" s="5" t="n">
        <v>1174104</v>
      </c>
    </row>
    <row r="13" spans="1:19">
      <c r="A13" s="4" t="s">
        <v>151</v>
      </c>
      <c r="N13" s="5" t="n">
        <v>0</v>
      </c>
      <c r="O13" s="5" t="n">
        <v>0</v>
      </c>
      <c r="P13" s="5" t="n">
        <v>36641</v>
      </c>
      <c r="Q13" s="5" t="n">
        <v>-48809</v>
      </c>
      <c r="R13" s="5" t="n">
        <v>-4</v>
      </c>
      <c r="S13" s="5" t="n">
        <v>-12172</v>
      </c>
    </row>
    <row r="14" spans="1:19">
      <c r="A14" s="4" t="s">
        <v>152</v>
      </c>
      <c r="N14" s="5" t="n">
        <v>0</v>
      </c>
      <c r="O14" s="5" t="n">
        <v>0</v>
      </c>
      <c r="P14" s="5" t="n">
        <v>-8228</v>
      </c>
      <c r="Q14" s="5" t="n">
        <v>0</v>
      </c>
      <c r="R14" s="5" t="n">
        <v>0</v>
      </c>
      <c r="S14" s="5" t="n">
        <v>-8228</v>
      </c>
    </row>
    <row r="15" spans="1:19">
      <c r="A15" s="4" t="s">
        <v>153</v>
      </c>
      <c r="N15" s="5" t="n">
        <v>25</v>
      </c>
      <c r="O15" s="5" t="n">
        <v>746</v>
      </c>
      <c r="P15" s="5" t="n">
        <v>0</v>
      </c>
      <c r="Q15" s="5" t="n">
        <v>0</v>
      </c>
      <c r="R15" s="5" t="n">
        <v>0</v>
      </c>
      <c r="S15" s="5" t="n">
        <v>771</v>
      </c>
    </row>
    <row r="16" spans="1:19">
      <c r="A16" s="4" t="s">
        <v>154</v>
      </c>
      <c r="N16" s="5" t="n">
        <v>11</v>
      </c>
      <c r="O16" s="5" t="n">
        <v>8627</v>
      </c>
      <c r="P16" s="5" t="n">
        <v>0</v>
      </c>
      <c r="Q16" s="5" t="n">
        <v>0</v>
      </c>
      <c r="R16" s="5" t="n">
        <v>0</v>
      </c>
      <c r="S16" s="5" t="n">
        <v>8638</v>
      </c>
    </row>
    <row r="17" spans="1:19">
      <c r="A17" s="4" t="s">
        <v>155</v>
      </c>
      <c r="N17" s="5" t="n">
        <v>-3</v>
      </c>
      <c r="O17" s="5" t="n">
        <v>-121</v>
      </c>
      <c r="P17" s="5" t="n">
        <v>0</v>
      </c>
      <c r="Q17" s="5" t="n">
        <v>0</v>
      </c>
      <c r="R17" s="5" t="n">
        <v>0</v>
      </c>
      <c r="S17" s="5" t="n">
        <v>-124</v>
      </c>
    </row>
    <row r="18" spans="1:19">
      <c r="A18" s="4" t="s">
        <v>157</v>
      </c>
      <c r="N18" s="5" t="n">
        <v>50917</v>
      </c>
      <c r="O18" s="5" t="n">
        <v>109825</v>
      </c>
      <c r="P18" s="5" t="n">
        <v>1318984</v>
      </c>
      <c r="Q18" s="5" t="n">
        <v>-317144</v>
      </c>
      <c r="R18" s="5" t="n">
        <v>407</v>
      </c>
      <c r="S18" s="5" t="n">
        <v>1162989</v>
      </c>
    </row>
    <row r="19" spans="1:19">
      <c r="A19" s="4" t="s">
        <v>158</v>
      </c>
      <c r="N19" s="5" t="n">
        <v>51241</v>
      </c>
      <c r="O19" s="5" t="n">
        <v>130295</v>
      </c>
      <c r="P19" s="5" t="n">
        <v>1384411</v>
      </c>
      <c r="Q19" s="5" t="n">
        <v>-343600</v>
      </c>
      <c r="R19" s="5" t="n">
        <v>442</v>
      </c>
      <c r="S19" s="5" t="n">
        <v>1222789</v>
      </c>
    </row>
    <row r="20" spans="1:19">
      <c r="A20" s="4" t="s">
        <v>151</v>
      </c>
      <c r="N20" s="5" t="n">
        <v>0</v>
      </c>
      <c r="O20" s="5" t="n">
        <v>0</v>
      </c>
      <c r="P20" s="5" t="n">
        <v>9895</v>
      </c>
      <c r="Q20" s="5" t="n">
        <v>-5049</v>
      </c>
      <c r="R20" s="5" t="n">
        <v>10</v>
      </c>
      <c r="S20" s="5" t="n">
        <v>4856</v>
      </c>
    </row>
    <row r="21" spans="1:19">
      <c r="A21" s="4" t="s">
        <v>152</v>
      </c>
      <c r="N21" s="5" t="n">
        <v>0</v>
      </c>
      <c r="O21" s="5" t="n">
        <v>0</v>
      </c>
      <c r="P21" s="5" t="n">
        <v>-8313</v>
      </c>
      <c r="Q21" s="5" t="n">
        <v>0</v>
      </c>
      <c r="R21" s="5" t="n">
        <v>0</v>
      </c>
      <c r="S21" s="5" t="n">
        <v>-8313</v>
      </c>
    </row>
    <row r="22" spans="1:19">
      <c r="A22" s="4" t="s">
        <v>153</v>
      </c>
      <c r="N22" s="5" t="n">
        <v>26</v>
      </c>
      <c r="O22" s="5" t="n">
        <v>881</v>
      </c>
      <c r="P22" s="5" t="n">
        <v>0</v>
      </c>
      <c r="Q22" s="5" t="n">
        <v>0</v>
      </c>
      <c r="R22" s="5" t="n">
        <v>0</v>
      </c>
      <c r="S22" s="5" t="n">
        <v>907</v>
      </c>
    </row>
    <row r="23" spans="1:19">
      <c r="A23" s="4" t="s">
        <v>154</v>
      </c>
      <c r="N23" s="5" t="n">
        <v>206</v>
      </c>
      <c r="O23" s="5" t="n">
        <v>4821</v>
      </c>
      <c r="P23" s="5" t="n">
        <v>0</v>
      </c>
      <c r="Q23" s="5" t="n">
        <v>0</v>
      </c>
      <c r="R23" s="5" t="n">
        <v>0</v>
      </c>
      <c r="S23" s="5" t="n">
        <v>5027</v>
      </c>
    </row>
    <row r="24" spans="1:19">
      <c r="A24" s="4" t="s">
        <v>155</v>
      </c>
      <c r="N24" s="5" t="n">
        <v>-66</v>
      </c>
      <c r="O24" s="5" t="n">
        <v>-3146</v>
      </c>
      <c r="P24" s="5" t="n">
        <v>0</v>
      </c>
      <c r="Q24" s="5" t="n">
        <v>0</v>
      </c>
      <c r="R24" s="5" t="n">
        <v>0</v>
      </c>
      <c r="S24" s="5" t="n">
        <v>-3212</v>
      </c>
    </row>
    <row r="25" spans="1:19">
      <c r="A25" s="4" t="s">
        <v>159</v>
      </c>
      <c r="N25" s="5" t="n">
        <v>51407</v>
      </c>
      <c r="O25" s="5" t="n">
        <v>132851</v>
      </c>
      <c r="P25" s="5" t="n">
        <v>1385993</v>
      </c>
      <c r="Q25" s="5" t="n">
        <v>-348649</v>
      </c>
      <c r="R25" s="5" t="n">
        <v>452</v>
      </c>
      <c r="S25" s="5" t="n">
        <v>1222054</v>
      </c>
    </row>
    <row r="26" spans="1:19">
      <c r="A26" s="4" t="s">
        <v>158</v>
      </c>
      <c r="N26" s="5" t="n">
        <v>51241</v>
      </c>
      <c r="O26" s="5" t="n">
        <v>130295</v>
      </c>
      <c r="P26" s="5" t="n">
        <v>1384411</v>
      </c>
      <c r="Q26" s="5" t="n">
        <v>-343600</v>
      </c>
      <c r="R26" s="5" t="n">
        <v>442</v>
      </c>
      <c r="S26" s="5" t="n">
        <v>1222789</v>
      </c>
    </row>
    <row r="27" spans="1:19">
      <c r="A27" s="4" t="s">
        <v>151</v>
      </c>
      <c r="S27" s="5" t="n">
        <v>4627</v>
      </c>
    </row>
    <row r="28" spans="1:19">
      <c r="A28" s="4" t="s">
        <v>160</v>
      </c>
      <c r="N28" s="5" t="n">
        <v>51551</v>
      </c>
      <c r="O28" s="5" t="n">
        <v>138175</v>
      </c>
      <c r="P28" s="5" t="n">
        <v>1409158</v>
      </c>
      <c r="Q28" s="5" t="n">
        <v>-380510</v>
      </c>
      <c r="R28" s="5" t="n">
        <v>471</v>
      </c>
      <c r="S28" s="5" t="n">
        <v>1218845</v>
      </c>
    </row>
    <row r="29" spans="1:19">
      <c r="A29" s="4" t="s">
        <v>159</v>
      </c>
      <c r="N29" s="5" t="n">
        <v>51407</v>
      </c>
      <c r="O29" s="5" t="n">
        <v>132851</v>
      </c>
      <c r="P29" s="5" t="n">
        <v>1385993</v>
      </c>
      <c r="Q29" s="5" t="n">
        <v>-348649</v>
      </c>
      <c r="R29" s="5" t="n">
        <v>452</v>
      </c>
      <c r="S29" s="5" t="n">
        <v>1222054</v>
      </c>
    </row>
    <row r="30" spans="1:19">
      <c r="A30" s="4" t="s">
        <v>151</v>
      </c>
      <c r="N30" s="5" t="n">
        <v>0</v>
      </c>
      <c r="O30" s="5" t="n">
        <v>0</v>
      </c>
      <c r="P30" s="5" t="n">
        <v>31613</v>
      </c>
      <c r="Q30" s="5" t="n">
        <v>-31861</v>
      </c>
      <c r="R30" s="5" t="n">
        <v>19</v>
      </c>
      <c r="S30" s="5" t="n">
        <v>-229</v>
      </c>
    </row>
    <row r="31" spans="1:19">
      <c r="A31" s="4" t="s">
        <v>152</v>
      </c>
      <c r="N31" s="5" t="n">
        <v>0</v>
      </c>
      <c r="O31" s="5" t="n">
        <v>0</v>
      </c>
      <c r="P31" s="5" t="n">
        <v>-8448</v>
      </c>
      <c r="Q31" s="5" t="n">
        <v>0</v>
      </c>
      <c r="R31" s="5" t="n">
        <v>0</v>
      </c>
      <c r="S31" s="5" t="n">
        <v>-8448</v>
      </c>
    </row>
    <row r="32" spans="1:19">
      <c r="A32" s="4" t="s">
        <v>153</v>
      </c>
      <c r="N32" s="5" t="n">
        <v>24</v>
      </c>
      <c r="O32" s="5" t="n">
        <v>626</v>
      </c>
      <c r="P32" s="5" t="n">
        <v>0</v>
      </c>
      <c r="Q32" s="5" t="n">
        <v>0</v>
      </c>
      <c r="R32" s="5" t="n">
        <v>0</v>
      </c>
      <c r="S32" s="5" t="n">
        <v>650</v>
      </c>
    </row>
    <row r="33" spans="1:19">
      <c r="A33" s="4" t="s">
        <v>154</v>
      </c>
      <c r="N33" s="5" t="n">
        <v>121</v>
      </c>
      <c r="O33" s="5" t="n">
        <v>4730</v>
      </c>
      <c r="P33" s="5" t="n">
        <v>0</v>
      </c>
      <c r="Q33" s="5" t="n">
        <v>0</v>
      </c>
      <c r="R33" s="5" t="n">
        <v>0</v>
      </c>
      <c r="S33" s="5" t="n">
        <v>4851</v>
      </c>
    </row>
    <row r="34" spans="1:19">
      <c r="A34" s="4" t="s">
        <v>155</v>
      </c>
      <c r="N34" s="5" t="n">
        <v>-1</v>
      </c>
      <c r="O34" s="5" t="n">
        <v>-32</v>
      </c>
      <c r="P34" s="5" t="n">
        <v>0</v>
      </c>
      <c r="Q34" s="5" t="n">
        <v>0</v>
      </c>
      <c r="R34" s="5" t="n">
        <v>0</v>
      </c>
      <c r="S34" s="5" t="n">
        <v>-33</v>
      </c>
    </row>
    <row r="35" spans="1:19">
      <c r="A35" s="4" t="s">
        <v>160</v>
      </c>
      <c r="N35" s="6" t="n">
        <v>51551</v>
      </c>
      <c r="O35" s="6" t="n">
        <v>138175</v>
      </c>
      <c r="P35" s="6" t="n">
        <v>1409158</v>
      </c>
      <c r="Q35" s="6" t="n">
        <v>-380510</v>
      </c>
      <c r="R35" s="6" t="n">
        <v>471</v>
      </c>
      <c r="S35" s="6" t="n">
        <v>12188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38</v>
      </c>
      <c r="B1" s="2" t="s">
        <v>2</v>
      </c>
      <c r="C1" s="2" t="s">
        <v>88</v>
      </c>
    </row>
    <row r="2" spans="1:3">
      <c r="A2" s="4" t="s">
        <v>119</v>
      </c>
      <c r="B2" s="6" t="n">
        <v>-380510</v>
      </c>
      <c r="C2" s="6" t="n">
        <v>-343600</v>
      </c>
    </row>
    <row r="3" spans="1:3">
      <c r="A3" s="4" t="s">
        <v>539</v>
      </c>
    </row>
    <row r="4" spans="1:3">
      <c r="A4" s="4" t="s">
        <v>540</v>
      </c>
      <c r="B4" s="5" t="n">
        <v>-180530</v>
      </c>
      <c r="C4" s="5" t="n">
        <v>-147821</v>
      </c>
    </row>
    <row r="5" spans="1:3">
      <c r="A5" s="4" t="s">
        <v>541</v>
      </c>
      <c r="B5" s="5" t="n">
        <v>-32220</v>
      </c>
      <c r="C5" s="5" t="n">
        <v>-13338</v>
      </c>
    </row>
    <row r="6" spans="1:3">
      <c r="A6" s="4" t="s">
        <v>542</v>
      </c>
      <c r="B6" s="5" t="n">
        <v>12285</v>
      </c>
      <c r="C6" s="5" t="n">
        <v>1763</v>
      </c>
    </row>
    <row r="7" spans="1:3">
      <c r="A7" s="4" t="s">
        <v>543</v>
      </c>
      <c r="B7" s="5" t="n">
        <v>-161812</v>
      </c>
      <c r="C7" s="5" t="n">
        <v>-165968</v>
      </c>
    </row>
    <row r="8" spans="1:3">
      <c r="A8" s="4" t="s">
        <v>544</v>
      </c>
      <c r="B8" s="5" t="n">
        <v>-18341</v>
      </c>
      <c r="C8" s="5" t="n">
        <v>-18341</v>
      </c>
    </row>
    <row r="9" spans="1:3">
      <c r="A9" s="4" t="s">
        <v>119</v>
      </c>
      <c r="B9" s="5" t="n">
        <v>-380618</v>
      </c>
      <c r="C9" s="5" t="n">
        <v>-343705</v>
      </c>
    </row>
    <row r="10" spans="1:3">
      <c r="A10" s="4" t="s">
        <v>147</v>
      </c>
    </row>
    <row r="11" spans="1:3">
      <c r="A11" s="4" t="s">
        <v>540</v>
      </c>
      <c r="B11" s="5" t="n">
        <v>-180422</v>
      </c>
      <c r="C11" s="5" t="n">
        <v>-147716</v>
      </c>
    </row>
    <row r="12" spans="1:3">
      <c r="A12" s="4" t="s">
        <v>541</v>
      </c>
      <c r="B12" s="5" t="n">
        <v>-32220</v>
      </c>
      <c r="C12" s="5" t="n">
        <v>-13338</v>
      </c>
    </row>
    <row r="13" spans="1:3">
      <c r="A13" s="4" t="s">
        <v>542</v>
      </c>
      <c r="B13" s="5" t="n">
        <v>12285</v>
      </c>
      <c r="C13" s="5" t="n">
        <v>1763</v>
      </c>
    </row>
    <row r="14" spans="1:3">
      <c r="A14" s="4" t="s">
        <v>543</v>
      </c>
      <c r="B14" s="5" t="n">
        <v>-161812</v>
      </c>
      <c r="C14" s="5" t="n">
        <v>-165968</v>
      </c>
    </row>
    <row r="15" spans="1:3">
      <c r="A15" s="4" t="s">
        <v>544</v>
      </c>
      <c r="B15" s="5" t="n">
        <v>-18341</v>
      </c>
      <c r="C15" s="5" t="n">
        <v>-18341</v>
      </c>
    </row>
    <row r="16" spans="1:3">
      <c r="A16" s="4" t="s">
        <v>119</v>
      </c>
      <c r="B16" s="5" t="n">
        <v>-380510</v>
      </c>
      <c r="C16" s="5" t="n">
        <v>-343600</v>
      </c>
    </row>
    <row r="17" spans="1:3">
      <c r="A17" s="4" t="s">
        <v>545</v>
      </c>
    </row>
    <row r="18" spans="1:3">
      <c r="A18" s="4" t="s">
        <v>540</v>
      </c>
      <c r="B18" s="5" t="n">
        <v>-108</v>
      </c>
      <c r="C18" s="5" t="n">
        <v>-105</v>
      </c>
    </row>
    <row r="19" spans="1:3">
      <c r="A19" s="4" t="s">
        <v>541</v>
      </c>
      <c r="B19" s="5" t="n">
        <v>0</v>
      </c>
      <c r="C19" s="5" t="n">
        <v>0</v>
      </c>
    </row>
    <row r="20" spans="1:3">
      <c r="A20" s="4" t="s">
        <v>542</v>
      </c>
      <c r="B20" s="5" t="n">
        <v>0</v>
      </c>
      <c r="C20" s="5" t="n">
        <v>0</v>
      </c>
    </row>
    <row r="21" spans="1:3">
      <c r="A21" s="4" t="s">
        <v>543</v>
      </c>
      <c r="B21" s="5" t="n">
        <v>0</v>
      </c>
      <c r="C21" s="5" t="n">
        <v>0</v>
      </c>
    </row>
    <row r="22" spans="1:3">
      <c r="A22" s="4" t="s">
        <v>544</v>
      </c>
      <c r="B22" s="5" t="n">
        <v>0</v>
      </c>
      <c r="C22" s="5" t="n">
        <v>0</v>
      </c>
    </row>
    <row r="23" spans="1:3">
      <c r="A23" s="4" t="s">
        <v>119</v>
      </c>
      <c r="B23" s="6" t="n">
        <v>-108</v>
      </c>
      <c r="C23" s="6" t="n">
        <v>-1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46</v>
      </c>
      <c r="B1" s="2" t="s">
        <v>2</v>
      </c>
      <c r="C1" s="2" t="s">
        <v>88</v>
      </c>
    </row>
    <row r="2" spans="1:3">
      <c r="A2" s="4" t="s">
        <v>539</v>
      </c>
    </row>
    <row r="3" spans="1:3">
      <c r="A3" s="4" t="s">
        <v>547</v>
      </c>
      <c r="B3" s="6" t="n">
        <v>-10388</v>
      </c>
      <c r="C3" s="6" t="n">
        <v>-4300</v>
      </c>
    </row>
    <row r="4" spans="1:3">
      <c r="A4" s="4" t="s">
        <v>548</v>
      </c>
      <c r="B4" s="5" t="n">
        <v>241</v>
      </c>
      <c r="C4" s="5" t="n">
        <v>21</v>
      </c>
    </row>
    <row r="5" spans="1:3">
      <c r="A5" s="4" t="s">
        <v>549</v>
      </c>
      <c r="B5" s="5" t="n">
        <v>80511</v>
      </c>
      <c r="C5" s="5" t="n">
        <v>81891</v>
      </c>
    </row>
    <row r="6" spans="1:3">
      <c r="A6" s="4" t="s">
        <v>147</v>
      </c>
    </row>
    <row r="7" spans="1:3">
      <c r="A7" s="4" t="s">
        <v>547</v>
      </c>
      <c r="B7" s="5" t="n">
        <v>-10388</v>
      </c>
      <c r="C7" s="5" t="n">
        <v>-4300</v>
      </c>
    </row>
    <row r="8" spans="1:3">
      <c r="A8" s="4" t="s">
        <v>548</v>
      </c>
      <c r="B8" s="5" t="n">
        <v>241</v>
      </c>
      <c r="C8" s="5" t="n">
        <v>21</v>
      </c>
    </row>
    <row r="9" spans="1:3">
      <c r="A9" s="4" t="s">
        <v>549</v>
      </c>
      <c r="B9" s="6" t="n">
        <v>80511</v>
      </c>
      <c r="C9" s="6" t="n">
        <v>818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550</v>
      </c>
      <c r="B1" s="2" t="s">
        <v>2</v>
      </c>
      <c r="C1" s="2" t="s">
        <v>88</v>
      </c>
    </row>
    <row r="2" spans="1:3">
      <c r="A2" s="4" t="s">
        <v>551</v>
      </c>
      <c r="B2" s="6" t="n">
        <v>10536</v>
      </c>
      <c r="C2" s="6" t="n">
        <v>8946</v>
      </c>
    </row>
    <row r="3" spans="1:3">
      <c r="A3" s="4" t="s">
        <v>552</v>
      </c>
      <c r="B3" s="6" t="n">
        <v>1064</v>
      </c>
      <c r="C3" s="6" t="n">
        <v>8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57</v>
      </c>
      <c r="D1" s="2" t="s">
        <v>1</v>
      </c>
    </row>
    <row r="2" spans="1:5">
      <c r="B2" s="2" t="s">
        <v>2</v>
      </c>
      <c r="C2" s="2" t="s">
        <v>58</v>
      </c>
      <c r="D2" s="2" t="s">
        <v>2</v>
      </c>
      <c r="E2" s="2" t="s">
        <v>58</v>
      </c>
    </row>
    <row r="3" spans="1:5">
      <c r="A3" s="4" t="s">
        <v>554</v>
      </c>
      <c r="B3" s="5" t="n">
        <v>5102912</v>
      </c>
      <c r="C3" s="5" t="n">
        <v>2751956</v>
      </c>
      <c r="D3" s="5" t="n">
        <v>4461452</v>
      </c>
      <c r="E3" s="5" t="n">
        <v>302060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57</v>
      </c>
      <c r="D1" s="2" t="s">
        <v>1</v>
      </c>
    </row>
    <row r="2" spans="1:5">
      <c r="B2" s="2" t="s">
        <v>2</v>
      </c>
      <c r="C2" s="2" t="s">
        <v>58</v>
      </c>
      <c r="D2" s="2" t="s">
        <v>2</v>
      </c>
      <c r="E2" s="2" t="s">
        <v>58</v>
      </c>
    </row>
    <row r="3" spans="1:5">
      <c r="A3" s="4" t="s">
        <v>75</v>
      </c>
      <c r="B3" s="5" t="n">
        <v>51420</v>
      </c>
      <c r="C3" s="5" t="n">
        <v>50902</v>
      </c>
      <c r="D3" s="5" t="n">
        <v>51874</v>
      </c>
      <c r="E3" s="5" t="n">
        <v>50827</v>
      </c>
    </row>
    <row r="4" spans="1:5">
      <c r="A4" s="4" t="s">
        <v>556</v>
      </c>
      <c r="B4" s="5" t="n">
        <v>609</v>
      </c>
      <c r="C4" s="5" t="n">
        <v>1203</v>
      </c>
      <c r="D4" s="5" t="n">
        <v>431</v>
      </c>
      <c r="E4" s="5" t="n">
        <v>1176</v>
      </c>
    </row>
    <row r="5" spans="1:5">
      <c r="A5" s="4" t="s">
        <v>557</v>
      </c>
      <c r="B5" s="5" t="n">
        <v>52029</v>
      </c>
      <c r="C5" s="5" t="n">
        <v>52105</v>
      </c>
      <c r="D5" s="5" t="n">
        <v>52305</v>
      </c>
      <c r="E5" s="5" t="n">
        <v>5200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s>
  <sheetData>
    <row r="1" spans="1:13">
      <c r="A1" s="1" t="s">
        <v>558</v>
      </c>
      <c r="B1" s="2" t="s">
        <v>559</v>
      </c>
      <c r="C1" s="2" t="s">
        <v>560</v>
      </c>
      <c r="D1" s="2" t="s">
        <v>2</v>
      </c>
      <c r="E1" s="2" t="s">
        <v>2</v>
      </c>
      <c r="F1" s="2" t="s">
        <v>58</v>
      </c>
      <c r="G1" s="2" t="s">
        <v>561</v>
      </c>
      <c r="H1" s="2" t="s">
        <v>88</v>
      </c>
      <c r="I1" s="2" t="s">
        <v>562</v>
      </c>
      <c r="J1" s="2" t="s">
        <v>563</v>
      </c>
      <c r="K1" s="2" t="s">
        <v>564</v>
      </c>
      <c r="L1" s="2" t="s">
        <v>565</v>
      </c>
      <c r="M1" s="2" t="s">
        <v>566</v>
      </c>
    </row>
    <row r="2" spans="1:13">
      <c r="A2" s="4" t="s">
        <v>567</v>
      </c>
    </row>
    <row r="3" spans="1:13">
      <c r="A3" s="4" t="s">
        <v>568</v>
      </c>
      <c r="E3" s="6" t="n">
        <v>-3003</v>
      </c>
      <c r="F3" s="6" t="n">
        <v>4415</v>
      </c>
    </row>
    <row r="4" spans="1:13">
      <c r="A4" s="4" t="s">
        <v>569</v>
      </c>
    </row>
    <row r="5" spans="1:13">
      <c r="A5" s="4" t="s">
        <v>570</v>
      </c>
      <c r="M5" s="6" t="n">
        <v>300000</v>
      </c>
    </row>
    <row r="6" spans="1:13">
      <c r="A6" s="4" t="s">
        <v>571</v>
      </c>
      <c r="G6" s="6" t="n">
        <v>-15808</v>
      </c>
    </row>
    <row r="7" spans="1:13">
      <c r="A7" s="4" t="s">
        <v>572</v>
      </c>
      <c r="D7" s="4" t="s">
        <v>573</v>
      </c>
    </row>
    <row r="8" spans="1:13">
      <c r="A8" s="4" t="s">
        <v>574</v>
      </c>
    </row>
    <row r="9" spans="1:13">
      <c r="A9" s="4" t="s">
        <v>570</v>
      </c>
      <c r="I9" s="6" t="n">
        <v>2150000</v>
      </c>
      <c r="J9" s="6" t="n">
        <v>2150000</v>
      </c>
      <c r="K9" s="6" t="n">
        <v>2150000</v>
      </c>
    </row>
    <row r="10" spans="1:13">
      <c r="A10" s="4" t="s">
        <v>575</v>
      </c>
    </row>
    <row r="11" spans="1:13">
      <c r="A11" s="4" t="s">
        <v>576</v>
      </c>
      <c r="B11" s="4" t="s">
        <v>577</v>
      </c>
      <c r="C11" s="4" t="s">
        <v>578</v>
      </c>
    </row>
    <row r="12" spans="1:13">
      <c r="A12" s="4" t="s">
        <v>579</v>
      </c>
    </row>
    <row r="13" spans="1:13">
      <c r="A13" s="4" t="s">
        <v>580</v>
      </c>
      <c r="D13" s="6" t="n">
        <v>443800</v>
      </c>
      <c r="E13" s="5" t="n">
        <v>443800</v>
      </c>
      <c r="K13" s="5" t="n">
        <v>401200</v>
      </c>
      <c r="L13" s="6" t="n">
        <v>42600</v>
      </c>
    </row>
    <row r="14" spans="1:13">
      <c r="A14" s="4" t="s">
        <v>581</v>
      </c>
      <c r="D14" s="5" t="n">
        <v>34592</v>
      </c>
      <c r="E14" s="5" t="n">
        <v>34592</v>
      </c>
    </row>
    <row r="15" spans="1:13">
      <c r="A15" s="4" t="s">
        <v>582</v>
      </c>
      <c r="D15" s="5" t="n">
        <v>12285</v>
      </c>
      <c r="E15" s="5" t="n">
        <v>12285</v>
      </c>
    </row>
    <row r="16" spans="1:13">
      <c r="A16" s="4" t="s">
        <v>583</v>
      </c>
      <c r="D16" s="5" t="n">
        <v>5872</v>
      </c>
      <c r="E16" s="5" t="n">
        <v>5872</v>
      </c>
    </row>
    <row r="17" spans="1:13">
      <c r="A17" s="4" t="s">
        <v>584</v>
      </c>
    </row>
    <row r="18" spans="1:13">
      <c r="A18" s="4" t="s">
        <v>581</v>
      </c>
      <c r="D18" s="5" t="n">
        <v>34592</v>
      </c>
      <c r="E18" s="5" t="n">
        <v>34592</v>
      </c>
    </row>
    <row r="19" spans="1:13">
      <c r="A19" s="4" t="s">
        <v>585</v>
      </c>
    </row>
    <row r="20" spans="1:13">
      <c r="A20" s="4" t="s">
        <v>586</v>
      </c>
      <c r="H20" s="6" t="n">
        <v>1350000</v>
      </c>
      <c r="I20" s="6" t="n">
        <v>100000</v>
      </c>
      <c r="J20" s="6" t="n">
        <v>200000</v>
      </c>
      <c r="K20" s="6" t="n">
        <v>1050000</v>
      </c>
    </row>
    <row r="21" spans="1:13">
      <c r="A21" s="4" t="s">
        <v>587</v>
      </c>
      <c r="I21" s="4" t="s">
        <v>588</v>
      </c>
      <c r="J21" s="4" t="s">
        <v>589</v>
      </c>
      <c r="K21" s="4" t="s">
        <v>590</v>
      </c>
    </row>
    <row r="22" spans="1:13">
      <c r="A22" s="4" t="s">
        <v>591</v>
      </c>
    </row>
    <row r="23" spans="1:13">
      <c r="A23" s="4" t="s">
        <v>592</v>
      </c>
      <c r="D23" s="6" t="n">
        <v>42606</v>
      </c>
      <c r="E23" s="6" t="n">
        <v>42606</v>
      </c>
    </row>
    <row r="24" spans="1:13">
      <c r="A24" s="4" t="s">
        <v>593</v>
      </c>
    </row>
    <row r="25" spans="1:13">
      <c r="A25" s="4" t="s">
        <v>586</v>
      </c>
      <c r="M25" s="6" t="n">
        <v>150000</v>
      </c>
    </row>
    <row r="26" spans="1:13">
      <c r="A26" s="4" t="s">
        <v>594</v>
      </c>
    </row>
    <row r="27" spans="1:13">
      <c r="A27" s="4" t="s">
        <v>595</v>
      </c>
      <c r="M27" s="4" t="s">
        <v>5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7</v>
      </c>
      <c r="B1" s="2" t="s">
        <v>1</v>
      </c>
    </row>
    <row r="2" spans="1:4">
      <c r="B2" s="2" t="s">
        <v>2</v>
      </c>
      <c r="C2" s="2" t="s">
        <v>564</v>
      </c>
      <c r="D2" s="2" t="s">
        <v>565</v>
      </c>
    </row>
    <row r="3" spans="1:4">
      <c r="A3" s="4" t="s">
        <v>580</v>
      </c>
      <c r="B3" s="6" t="n">
        <v>443800</v>
      </c>
      <c r="C3" s="6" t="n">
        <v>401200</v>
      </c>
      <c r="D3" s="6" t="n">
        <v>42600</v>
      </c>
    </row>
    <row r="4" spans="1:4">
      <c r="A4" s="4" t="s">
        <v>581</v>
      </c>
      <c r="B4" s="6" t="n">
        <v>34592</v>
      </c>
    </row>
    <row r="5" spans="1:4">
      <c r="A5" s="4" t="s">
        <v>598</v>
      </c>
    </row>
    <row r="6" spans="1:4">
      <c r="A6" s="4" t="s">
        <v>599</v>
      </c>
      <c r="B6" s="4" t="s">
        <v>16</v>
      </c>
    </row>
    <row r="7" spans="1:4">
      <c r="A7" s="4" t="s">
        <v>600</v>
      </c>
      <c r="B7" s="4" t="s">
        <v>601</v>
      </c>
    </row>
    <row r="8" spans="1:4">
      <c r="A8" s="4" t="s">
        <v>580</v>
      </c>
      <c r="B8" s="6" t="n">
        <v>42600</v>
      </c>
    </row>
    <row r="9" spans="1:4">
      <c r="A9" s="4" t="s">
        <v>602</v>
      </c>
      <c r="B9" s="6" t="n">
        <v>-1580</v>
      </c>
    </row>
    <row r="10" spans="1:4">
      <c r="A10" s="4" t="s">
        <v>603</v>
      </c>
      <c r="B10" s="4" t="s">
        <v>604</v>
      </c>
    </row>
    <row r="11" spans="1:4">
      <c r="A11" s="4" t="s">
        <v>605</v>
      </c>
    </row>
    <row r="12" spans="1:4">
      <c r="A12" s="4" t="s">
        <v>599</v>
      </c>
      <c r="B12" s="4" t="s">
        <v>382</v>
      </c>
    </row>
    <row r="13" spans="1:4">
      <c r="A13" s="4" t="s">
        <v>600</v>
      </c>
      <c r="B13" s="4" t="s">
        <v>606</v>
      </c>
    </row>
    <row r="14" spans="1:4">
      <c r="A14" s="4" t="s">
        <v>580</v>
      </c>
      <c r="B14" s="6" t="n">
        <v>133340</v>
      </c>
    </row>
    <row r="15" spans="1:4">
      <c r="A15" s="4" t="s">
        <v>603</v>
      </c>
      <c r="B15" s="4" t="s">
        <v>607</v>
      </c>
    </row>
    <row r="16" spans="1:4">
      <c r="A16" s="4" t="s">
        <v>581</v>
      </c>
      <c r="B16" s="6" t="n">
        <v>10720</v>
      </c>
    </row>
    <row r="17" spans="1:4">
      <c r="A17" s="4" t="s">
        <v>608</v>
      </c>
    </row>
    <row r="18" spans="1:4">
      <c r="A18" s="4" t="s">
        <v>599</v>
      </c>
      <c r="B18" s="4" t="s">
        <v>383</v>
      </c>
    </row>
    <row r="19" spans="1:4">
      <c r="A19" s="4" t="s">
        <v>600</v>
      </c>
      <c r="B19" s="4" t="s">
        <v>609</v>
      </c>
    </row>
    <row r="20" spans="1:4">
      <c r="A20" s="4" t="s">
        <v>580</v>
      </c>
      <c r="B20" s="6" t="n">
        <v>267860</v>
      </c>
    </row>
    <row r="21" spans="1:4">
      <c r="A21" s="4" t="s">
        <v>603</v>
      </c>
      <c r="B21" s="4" t="s">
        <v>610</v>
      </c>
    </row>
    <row r="22" spans="1:4">
      <c r="A22" s="4" t="s">
        <v>581</v>
      </c>
      <c r="B22" s="6" t="n">
        <v>2545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57</v>
      </c>
      <c r="D1" s="2" t="s">
        <v>1</v>
      </c>
    </row>
    <row r="2" spans="1:5">
      <c r="B2" s="2" t="s">
        <v>2</v>
      </c>
      <c r="C2" s="2" t="s">
        <v>58</v>
      </c>
      <c r="D2" s="2" t="s">
        <v>2</v>
      </c>
      <c r="E2" s="2" t="s">
        <v>58</v>
      </c>
    </row>
    <row r="3" spans="1:5">
      <c r="A3" s="4" t="s">
        <v>612</v>
      </c>
    </row>
    <row r="4" spans="1:5">
      <c r="A4" s="4" t="s">
        <v>613</v>
      </c>
      <c r="B4" s="6" t="n">
        <v>5994</v>
      </c>
      <c r="C4" s="6" t="n">
        <v>6327</v>
      </c>
      <c r="D4" s="6" t="n">
        <v>10740</v>
      </c>
      <c r="E4" s="6" t="n">
        <v>10611</v>
      </c>
    </row>
    <row r="5" spans="1:5">
      <c r="A5" s="4" t="s">
        <v>585</v>
      </c>
    </row>
    <row r="6" spans="1:5">
      <c r="A6" s="4" t="s">
        <v>613</v>
      </c>
      <c r="B6" s="6" t="n">
        <v>-13069</v>
      </c>
      <c r="C6" s="6" t="n">
        <v>-22770</v>
      </c>
      <c r="D6" s="6" t="n">
        <v>-24970</v>
      </c>
      <c r="E6" s="6" t="n">
        <v>-3802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s>
  <sheetData>
    <row r="1" spans="1:4">
      <c r="A1" s="1" t="s">
        <v>614</v>
      </c>
      <c r="B1" s="2" t="s">
        <v>2</v>
      </c>
      <c r="C1" s="2" t="s">
        <v>331</v>
      </c>
      <c r="D1" s="2" t="s">
        <v>88</v>
      </c>
    </row>
    <row r="2" spans="1:4">
      <c r="A2" s="4" t="s">
        <v>615</v>
      </c>
      <c r="B2" s="6" t="n">
        <v>1814882</v>
      </c>
      <c r="D2" s="6" t="n">
        <v>2016516</v>
      </c>
    </row>
    <row r="3" spans="1:4">
      <c r="A3" s="4" t="s">
        <v>334</v>
      </c>
    </row>
    <row r="4" spans="1:4">
      <c r="A4" s="4" t="s">
        <v>337</v>
      </c>
      <c r="B4" s="6" t="n">
        <v>5000</v>
      </c>
      <c r="C4" s="6" t="n">
        <v>5000</v>
      </c>
      <c r="D4"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16</v>
      </c>
      <c r="B1" s="2" t="s">
        <v>2</v>
      </c>
      <c r="C1" s="2" t="s">
        <v>88</v>
      </c>
    </row>
    <row r="2" spans="1:3">
      <c r="A2" s="4" t="s">
        <v>617</v>
      </c>
    </row>
    <row r="3" spans="1:3">
      <c r="A3" s="3" t="s">
        <v>618</v>
      </c>
    </row>
    <row r="4" spans="1:3">
      <c r="A4" s="4" t="s">
        <v>619</v>
      </c>
      <c r="C4" s="6" t="n">
        <v>1227</v>
      </c>
    </row>
    <row r="5" spans="1:3">
      <c r="A5" s="4" t="s">
        <v>620</v>
      </c>
    </row>
    <row r="6" spans="1:3">
      <c r="A6" s="3" t="s">
        <v>618</v>
      </c>
    </row>
    <row r="7" spans="1:3">
      <c r="A7" s="4" t="s">
        <v>621</v>
      </c>
      <c r="B7" s="6" t="n">
        <v>7830</v>
      </c>
      <c r="C7" s="5" t="n">
        <v>19430</v>
      </c>
    </row>
    <row r="8" spans="1:3">
      <c r="A8" s="4" t="s">
        <v>619</v>
      </c>
      <c r="B8" s="5" t="n">
        <v>6793</v>
      </c>
      <c r="C8" s="5" t="n">
        <v>1227</v>
      </c>
    </row>
    <row r="9" spans="1:3">
      <c r="A9" s="4" t="s">
        <v>622</v>
      </c>
      <c r="B9" s="5" t="n">
        <v>34592</v>
      </c>
      <c r="C9" s="5" t="n">
        <v>26896</v>
      </c>
    </row>
    <row r="10" spans="1:3">
      <c r="A10" s="4" t="s">
        <v>623</v>
      </c>
      <c r="C10" s="5" t="n">
        <v>5741</v>
      </c>
    </row>
    <row r="11" spans="1:3">
      <c r="A11" s="3" t="s">
        <v>624</v>
      </c>
    </row>
    <row r="12" spans="1:3">
      <c r="A12" s="4" t="s">
        <v>625</v>
      </c>
      <c r="B12" s="5" t="n">
        <v>9796</v>
      </c>
      <c r="C12" s="5" t="n">
        <v>1800</v>
      </c>
    </row>
    <row r="13" spans="1:3">
      <c r="A13" s="4" t="s">
        <v>626</v>
      </c>
      <c r="B13" s="5" t="n">
        <v>42606</v>
      </c>
      <c r="C13" s="5" t="n">
        <v>17637</v>
      </c>
    </row>
    <row r="14" spans="1:3">
      <c r="A14" s="4" t="s">
        <v>627</v>
      </c>
      <c r="B14" s="5" t="n">
        <v>5000</v>
      </c>
    </row>
    <row r="15" spans="1:3">
      <c r="A15" s="4" t="s">
        <v>628</v>
      </c>
    </row>
    <row r="16" spans="1:3">
      <c r="A16" s="3" t="s">
        <v>618</v>
      </c>
    </row>
    <row r="17" spans="1:3">
      <c r="A17" s="4" t="s">
        <v>621</v>
      </c>
      <c r="B17" s="5" t="n">
        <v>7830</v>
      </c>
      <c r="C17" s="5" t="n">
        <v>19430</v>
      </c>
    </row>
    <row r="18" spans="1:3">
      <c r="A18" s="4" t="s">
        <v>619</v>
      </c>
      <c r="B18" s="5" t="n">
        <v>0</v>
      </c>
      <c r="C18" s="5" t="n">
        <v>0</v>
      </c>
    </row>
    <row r="19" spans="1:3">
      <c r="A19" s="4" t="s">
        <v>622</v>
      </c>
      <c r="B19" s="5" t="n">
        <v>0</v>
      </c>
      <c r="C19" s="5" t="n">
        <v>0</v>
      </c>
    </row>
    <row r="20" spans="1:3">
      <c r="A20" s="4" t="s">
        <v>623</v>
      </c>
      <c r="C20" s="5" t="n">
        <v>0</v>
      </c>
    </row>
    <row r="21" spans="1:3">
      <c r="A21" s="3" t="s">
        <v>624</v>
      </c>
    </row>
    <row r="22" spans="1:3">
      <c r="A22" s="4" t="s">
        <v>625</v>
      </c>
      <c r="B22" s="5" t="n">
        <v>0</v>
      </c>
      <c r="C22" s="5" t="n">
        <v>0</v>
      </c>
    </row>
    <row r="23" spans="1:3">
      <c r="A23" s="4" t="s">
        <v>626</v>
      </c>
      <c r="B23" s="5" t="n">
        <v>0</v>
      </c>
      <c r="C23" s="5" t="n">
        <v>0</v>
      </c>
    </row>
    <row r="24" spans="1:3">
      <c r="A24" s="4" t="s">
        <v>627</v>
      </c>
      <c r="B24" s="5" t="n">
        <v>0</v>
      </c>
    </row>
    <row r="25" spans="1:3">
      <c r="A25" s="4" t="s">
        <v>629</v>
      </c>
    </row>
    <row r="26" spans="1:3">
      <c r="A26" s="3" t="s">
        <v>618</v>
      </c>
    </row>
    <row r="27" spans="1:3">
      <c r="A27" s="4" t="s">
        <v>621</v>
      </c>
      <c r="B27" s="5" t="n">
        <v>0</v>
      </c>
      <c r="C27" s="5" t="n">
        <v>0</v>
      </c>
    </row>
    <row r="28" spans="1:3">
      <c r="A28" s="4" t="s">
        <v>619</v>
      </c>
      <c r="B28" s="5" t="n">
        <v>6793</v>
      </c>
    </row>
    <row r="29" spans="1:3">
      <c r="A29" s="4" t="s">
        <v>622</v>
      </c>
      <c r="B29" s="5" t="n">
        <v>34592</v>
      </c>
      <c r="C29" s="5" t="n">
        <v>26896</v>
      </c>
    </row>
    <row r="30" spans="1:3">
      <c r="A30" s="4" t="s">
        <v>623</v>
      </c>
      <c r="C30" s="5" t="n">
        <v>5741</v>
      </c>
    </row>
    <row r="31" spans="1:3">
      <c r="A31" s="3" t="s">
        <v>624</v>
      </c>
    </row>
    <row r="32" spans="1:3">
      <c r="A32" s="4" t="s">
        <v>625</v>
      </c>
      <c r="B32" s="5" t="n">
        <v>9796</v>
      </c>
      <c r="C32" s="5" t="n">
        <v>1800</v>
      </c>
    </row>
    <row r="33" spans="1:3">
      <c r="A33" s="4" t="s">
        <v>626</v>
      </c>
      <c r="B33" s="5" t="n">
        <v>42606</v>
      </c>
      <c r="C33" s="5" t="n">
        <v>17637</v>
      </c>
    </row>
    <row r="34" spans="1:3">
      <c r="A34" s="4" t="s">
        <v>627</v>
      </c>
      <c r="B34" s="5" t="n">
        <v>0</v>
      </c>
    </row>
    <row r="35" spans="1:3">
      <c r="A35" s="4" t="s">
        <v>630</v>
      </c>
    </row>
    <row r="36" spans="1:3">
      <c r="A36" s="3" t="s">
        <v>618</v>
      </c>
    </row>
    <row r="37" spans="1:3">
      <c r="A37" s="4" t="s">
        <v>621</v>
      </c>
      <c r="B37" s="5" t="n">
        <v>0</v>
      </c>
      <c r="C37" s="5" t="n">
        <v>0</v>
      </c>
    </row>
    <row r="38" spans="1:3">
      <c r="A38" s="4" t="s">
        <v>619</v>
      </c>
      <c r="B38" s="5" t="n">
        <v>0</v>
      </c>
      <c r="C38" s="5" t="n">
        <v>0</v>
      </c>
    </row>
    <row r="39" spans="1:3">
      <c r="A39" s="4" t="s">
        <v>622</v>
      </c>
      <c r="B39" s="5" t="n">
        <v>0</v>
      </c>
      <c r="C39" s="5" t="n">
        <v>0</v>
      </c>
    </row>
    <row r="40" spans="1:3">
      <c r="A40" s="4" t="s">
        <v>623</v>
      </c>
      <c r="C40" s="5" t="n">
        <v>0</v>
      </c>
    </row>
    <row r="41" spans="1:3">
      <c r="A41" s="3" t="s">
        <v>624</v>
      </c>
    </row>
    <row r="42" spans="1:3">
      <c r="A42" s="4" t="s">
        <v>625</v>
      </c>
      <c r="B42" s="5" t="n">
        <v>0</v>
      </c>
      <c r="C42" s="5" t="n">
        <v>0</v>
      </c>
    </row>
    <row r="43" spans="1:3">
      <c r="A43" s="4" t="s">
        <v>626</v>
      </c>
      <c r="B43" s="5" t="n">
        <v>0</v>
      </c>
      <c r="C43" s="6" t="n">
        <v>0</v>
      </c>
    </row>
    <row r="44" spans="1:3">
      <c r="A44" s="4" t="s">
        <v>627</v>
      </c>
      <c r="B44" s="6" t="n">
        <v>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58</v>
      </c>
    </row>
    <row r="3" spans="1:3">
      <c r="A3" s="3" t="s">
        <v>162</v>
      </c>
    </row>
    <row r="4" spans="1:3">
      <c r="A4" s="4" t="s">
        <v>69</v>
      </c>
      <c r="B4" s="6" t="n">
        <v>41534</v>
      </c>
      <c r="C4" s="6" t="n">
        <v>48889</v>
      </c>
    </row>
    <row r="5" spans="1:3">
      <c r="A5" s="3" t="s">
        <v>163</v>
      </c>
    </row>
    <row r="6" spans="1:3">
      <c r="A6" s="4" t="s">
        <v>164</v>
      </c>
      <c r="B6" s="5" t="n">
        <v>33198</v>
      </c>
      <c r="C6" s="5" t="n">
        <v>33568</v>
      </c>
    </row>
    <row r="7" spans="1:3">
      <c r="A7" s="4" t="s">
        <v>165</v>
      </c>
      <c r="B7" s="5" t="n">
        <v>35458</v>
      </c>
      <c r="C7" s="5" t="n">
        <v>38190</v>
      </c>
    </row>
    <row r="8" spans="1:3">
      <c r="A8" s="4" t="s">
        <v>166</v>
      </c>
      <c r="B8" s="5" t="n">
        <v>-10412</v>
      </c>
      <c r="C8" s="5" t="n">
        <v>-21871</v>
      </c>
    </row>
    <row r="9" spans="1:3">
      <c r="A9" s="4" t="s">
        <v>167</v>
      </c>
      <c r="B9" s="5" t="n">
        <v>-3527</v>
      </c>
      <c r="C9" s="5" t="n">
        <v>-3198</v>
      </c>
    </row>
    <row r="10" spans="1:3">
      <c r="A10" s="4" t="s">
        <v>168</v>
      </c>
      <c r="B10" s="5" t="n">
        <v>-24</v>
      </c>
      <c r="C10" s="5" t="n">
        <v>377</v>
      </c>
    </row>
    <row r="11" spans="1:3">
      <c r="A11" s="4" t="s">
        <v>169</v>
      </c>
      <c r="B11" s="5" t="n">
        <v>9236</v>
      </c>
      <c r="C11" s="5" t="n">
        <v>14172</v>
      </c>
    </row>
    <row r="12" spans="1:3">
      <c r="A12" s="4" t="s">
        <v>170</v>
      </c>
      <c r="B12" s="5" t="n">
        <v>33867</v>
      </c>
      <c r="C12" s="5" t="n">
        <v>-23692</v>
      </c>
    </row>
    <row r="13" spans="1:3">
      <c r="A13" s="4" t="s">
        <v>92</v>
      </c>
      <c r="B13" s="5" t="n">
        <v>-59232</v>
      </c>
      <c r="C13" s="5" t="n">
        <v>-22798</v>
      </c>
    </row>
    <row r="14" spans="1:3">
      <c r="A14" s="4" t="s">
        <v>100</v>
      </c>
      <c r="B14" s="5" t="n">
        <v>-13070</v>
      </c>
      <c r="C14" s="5" t="n">
        <v>-21396</v>
      </c>
    </row>
    <row r="15" spans="1:3">
      <c r="A15" s="4" t="s">
        <v>105</v>
      </c>
      <c r="B15" s="5" t="n">
        <v>42182</v>
      </c>
      <c r="C15" s="5" t="n">
        <v>25943</v>
      </c>
    </row>
    <row r="16" spans="1:3">
      <c r="A16" s="4" t="s">
        <v>106</v>
      </c>
      <c r="B16" s="5" t="n">
        <v>-21587</v>
      </c>
      <c r="C16" s="5" t="n">
        <v>-17778</v>
      </c>
    </row>
    <row r="17" spans="1:3">
      <c r="A17" s="4" t="s">
        <v>108</v>
      </c>
      <c r="B17" s="5" t="n">
        <v>8981</v>
      </c>
      <c r="C17" s="5" t="n">
        <v>12734</v>
      </c>
    </row>
    <row r="18" spans="1:3">
      <c r="A18" s="4" t="s">
        <v>107</v>
      </c>
      <c r="B18" s="5" t="n">
        <v>2728</v>
      </c>
      <c r="C18" s="5" t="n">
        <v>-13794</v>
      </c>
    </row>
    <row r="19" spans="1:3">
      <c r="A19" s="4" t="s">
        <v>171</v>
      </c>
      <c r="B19" s="5" t="n">
        <v>-2993</v>
      </c>
      <c r="C19" s="5" t="n">
        <v>-5933</v>
      </c>
    </row>
    <row r="20" spans="1:3">
      <c r="A20" s="4" t="s">
        <v>112</v>
      </c>
      <c r="B20" s="5" t="n">
        <v>-24705</v>
      </c>
      <c r="C20" s="5" t="n">
        <v>1465</v>
      </c>
    </row>
    <row r="21" spans="1:3">
      <c r="A21" s="4" t="s">
        <v>172</v>
      </c>
      <c r="B21" s="5" t="n">
        <v>-7175</v>
      </c>
      <c r="C21" s="5" t="n">
        <v>7790</v>
      </c>
    </row>
    <row r="22" spans="1:3">
      <c r="A22" s="4" t="s">
        <v>173</v>
      </c>
      <c r="B22" s="5" t="n">
        <v>108413</v>
      </c>
      <c r="C22" s="5" t="n">
        <v>77326</v>
      </c>
    </row>
    <row r="23" spans="1:3">
      <c r="A23" s="3" t="s">
        <v>174</v>
      </c>
    </row>
    <row r="24" spans="1:3">
      <c r="A24" s="4" t="s">
        <v>175</v>
      </c>
      <c r="B24" s="5" t="n">
        <v>-54533</v>
      </c>
      <c r="C24" s="5" t="n">
        <v>-32192</v>
      </c>
    </row>
    <row r="25" spans="1:3">
      <c r="A25" s="4" t="s">
        <v>176</v>
      </c>
      <c r="B25" s="5" t="n">
        <v>-9500</v>
      </c>
      <c r="C25" s="5" t="n">
        <v>-7914</v>
      </c>
    </row>
    <row r="26" spans="1:3">
      <c r="A26" s="4" t="s">
        <v>177</v>
      </c>
      <c r="B26" s="5" t="n">
        <v>-3998</v>
      </c>
      <c r="C26" s="5" t="n">
        <v>0</v>
      </c>
    </row>
    <row r="27" spans="1:3">
      <c r="A27" s="4" t="s">
        <v>178</v>
      </c>
      <c r="B27" s="5" t="n">
        <v>0</v>
      </c>
      <c r="C27" s="5" t="n">
        <v>-9870</v>
      </c>
    </row>
    <row r="28" spans="1:3">
      <c r="A28" s="4" t="s">
        <v>179</v>
      </c>
      <c r="B28" s="5" t="n">
        <v>1416</v>
      </c>
      <c r="C28" s="5" t="n">
        <v>45</v>
      </c>
    </row>
    <row r="29" spans="1:3">
      <c r="A29" s="4" t="s">
        <v>180</v>
      </c>
      <c r="B29" s="5" t="n">
        <v>0</v>
      </c>
      <c r="C29" s="5" t="n">
        <v>9045</v>
      </c>
    </row>
    <row r="30" spans="1:3">
      <c r="A30" s="4" t="s">
        <v>181</v>
      </c>
      <c r="B30" s="5" t="n">
        <v>-2331</v>
      </c>
      <c r="C30" s="5" t="n">
        <v>-1120</v>
      </c>
    </row>
    <row r="31" spans="1:3">
      <c r="A31" s="4" t="s">
        <v>182</v>
      </c>
      <c r="B31" s="5" t="n">
        <v>-68946</v>
      </c>
      <c r="C31" s="5" t="n">
        <v>-42006</v>
      </c>
    </row>
    <row r="32" spans="1:3">
      <c r="A32" s="3" t="s">
        <v>183</v>
      </c>
    </row>
    <row r="33" spans="1:3">
      <c r="A33" s="4" t="s">
        <v>184</v>
      </c>
      <c r="B33" s="5" t="n">
        <v>-67000</v>
      </c>
      <c r="C33" s="5" t="n">
        <v>-70000</v>
      </c>
    </row>
    <row r="34" spans="1:3">
      <c r="A34" s="4" t="s">
        <v>185</v>
      </c>
      <c r="B34" s="5" t="n">
        <v>6994</v>
      </c>
      <c r="C34" s="5" t="n">
        <v>4053</v>
      </c>
    </row>
    <row r="35" spans="1:3">
      <c r="A35" s="4" t="s">
        <v>186</v>
      </c>
      <c r="B35" s="5" t="n">
        <v>-16577</v>
      </c>
      <c r="C35" s="5" t="n">
        <v>-16028</v>
      </c>
    </row>
    <row r="36" spans="1:3">
      <c r="A36" s="4" t="s">
        <v>187</v>
      </c>
      <c r="B36" s="5" t="n">
        <v>0</v>
      </c>
      <c r="C36" s="5" t="n">
        <v>-3610</v>
      </c>
    </row>
    <row r="37" spans="1:3">
      <c r="A37" s="4" t="s">
        <v>188</v>
      </c>
      <c r="B37" s="5" t="n">
        <v>1557</v>
      </c>
      <c r="C37" s="5" t="n">
        <v>1837</v>
      </c>
    </row>
    <row r="38" spans="1:3">
      <c r="A38" s="4" t="s">
        <v>155</v>
      </c>
      <c r="B38" s="5" t="n">
        <v>-3246</v>
      </c>
      <c r="C38" s="5" t="n">
        <v>-2807</v>
      </c>
    </row>
    <row r="39" spans="1:3">
      <c r="A39" s="4" t="s">
        <v>189</v>
      </c>
      <c r="B39" s="5" t="n">
        <v>-78272</v>
      </c>
      <c r="C39" s="5" t="n">
        <v>-86555</v>
      </c>
    </row>
    <row r="40" spans="1:3">
      <c r="A40" s="4" t="s">
        <v>190</v>
      </c>
      <c r="B40" s="5" t="n">
        <v>-3040</v>
      </c>
      <c r="C40" s="5" t="n">
        <v>688</v>
      </c>
    </row>
    <row r="41" spans="1:3">
      <c r="A41" s="4" t="s">
        <v>191</v>
      </c>
      <c r="B41" s="5" t="n">
        <v>-41845</v>
      </c>
      <c r="C41" s="5" t="n">
        <v>-50547</v>
      </c>
    </row>
    <row r="42" spans="1:3">
      <c r="A42" s="4" t="s">
        <v>192</v>
      </c>
      <c r="B42" s="5" t="n">
        <v>112191</v>
      </c>
      <c r="C42" s="5" t="n">
        <v>150793</v>
      </c>
    </row>
    <row r="43" spans="1:3">
      <c r="A43" s="4" t="s">
        <v>193</v>
      </c>
      <c r="B43" s="6" t="n">
        <v>70346</v>
      </c>
      <c r="C43" s="6" t="n">
        <v>10024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631</v>
      </c>
      <c r="B1" s="2" t="s">
        <v>319</v>
      </c>
    </row>
    <row r="2" spans="1:2">
      <c r="A2" s="4" t="s">
        <v>334</v>
      </c>
    </row>
    <row r="3" spans="1:2">
      <c r="A3" s="4" t="s">
        <v>366</v>
      </c>
      <c r="B3" s="6" t="n">
        <v>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632</v>
      </c>
      <c r="B1" s="2" t="s">
        <v>633</v>
      </c>
    </row>
    <row r="2" spans="1:2">
      <c r="A2" s="4" t="s">
        <v>634</v>
      </c>
    </row>
    <row r="3" spans="1:2">
      <c r="A3" s="4" t="s">
        <v>635</v>
      </c>
      <c r="B3" s="10" t="n">
        <v>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6</v>
      </c>
      <c r="B1" s="2" t="s">
        <v>1</v>
      </c>
      <c r="C1" s="2" t="s">
        <v>318</v>
      </c>
    </row>
    <row r="2" spans="1:3">
      <c r="B2" s="2" t="s">
        <v>2</v>
      </c>
      <c r="C2" s="2" t="s">
        <v>88</v>
      </c>
    </row>
    <row r="3" spans="1:3">
      <c r="A3" s="4" t="s">
        <v>637</v>
      </c>
      <c r="B3" s="6" t="n">
        <v>7201</v>
      </c>
      <c r="C3" s="6" t="n">
        <v>8535</v>
      </c>
    </row>
    <row r="4" spans="1:3">
      <c r="A4" s="4" t="s">
        <v>638</v>
      </c>
    </row>
    <row r="5" spans="1:3">
      <c r="A5" s="4" t="s">
        <v>639</v>
      </c>
      <c r="B5" s="5" t="n">
        <v>0</v>
      </c>
    </row>
    <row r="6" spans="1:3">
      <c r="A6" s="4" t="s">
        <v>640</v>
      </c>
    </row>
    <row r="7" spans="1:3">
      <c r="A7" s="4" t="s">
        <v>639</v>
      </c>
      <c r="B7" s="5" t="n">
        <v>10000</v>
      </c>
    </row>
    <row r="8" spans="1:3">
      <c r="A8" s="4" t="s">
        <v>641</v>
      </c>
    </row>
    <row r="9" spans="1:3">
      <c r="A9" s="4" t="s">
        <v>642</v>
      </c>
      <c r="B9" s="6" t="n">
        <v>3963</v>
      </c>
      <c r="C9" s="6" t="n">
        <v>411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643</v>
      </c>
      <c r="B1" s="2" t="s">
        <v>1</v>
      </c>
      <c r="D1" s="2" t="s">
        <v>644</v>
      </c>
    </row>
    <row r="2" spans="1:4">
      <c r="B2" s="2" t="s">
        <v>319</v>
      </c>
      <c r="C2" s="2" t="s">
        <v>362</v>
      </c>
      <c r="D2" s="2" t="s">
        <v>320</v>
      </c>
    </row>
    <row r="3" spans="1:4">
      <c r="A3" s="4" t="s">
        <v>645</v>
      </c>
      <c r="B3" s="5" t="n">
        <v>2</v>
      </c>
      <c r="C3" s="5" t="n">
        <v>2</v>
      </c>
      <c r="D3" s="5" t="n">
        <v>24</v>
      </c>
    </row>
    <row r="4" spans="1:4">
      <c r="A4" s="4" t="s">
        <v>646</v>
      </c>
      <c r="B4" s="6" t="n">
        <v>30</v>
      </c>
      <c r="C4" s="6" t="n">
        <v>162</v>
      </c>
      <c r="D4" s="6" t="n">
        <v>2487</v>
      </c>
    </row>
    <row r="5" spans="1:4">
      <c r="A5" s="4" t="s">
        <v>647</v>
      </c>
      <c r="B5" s="6" t="n">
        <v>21</v>
      </c>
      <c r="C5" s="6" t="n">
        <v>130</v>
      </c>
      <c r="D5" s="6" t="n">
        <v>193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648</v>
      </c>
      <c r="B1" s="2" t="s">
        <v>1</v>
      </c>
      <c r="C1" s="2" t="s">
        <v>318</v>
      </c>
    </row>
    <row r="2" spans="1:3">
      <c r="B2" s="2" t="s">
        <v>2</v>
      </c>
      <c r="C2" s="2" t="s">
        <v>88</v>
      </c>
    </row>
    <row r="3" spans="1:3">
      <c r="A3" s="4" t="s">
        <v>323</v>
      </c>
      <c r="B3" s="5" t="n">
        <v>3</v>
      </c>
      <c r="C3" s="5" t="n">
        <v>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57</v>
      </c>
      <c r="D1" s="2" t="s">
        <v>1</v>
      </c>
    </row>
    <row r="2" spans="1:5">
      <c r="B2" s="2" t="s">
        <v>2</v>
      </c>
      <c r="C2" s="2" t="s">
        <v>58</v>
      </c>
      <c r="D2" s="2" t="s">
        <v>2</v>
      </c>
      <c r="E2" s="2" t="s">
        <v>58</v>
      </c>
    </row>
    <row r="3" spans="1:5">
      <c r="A3" s="4" t="s">
        <v>650</v>
      </c>
      <c r="B3" s="6" t="n">
        <v>674602</v>
      </c>
      <c r="C3" s="6" t="n">
        <v>759583</v>
      </c>
      <c r="D3" s="6" t="n">
        <v>1321166</v>
      </c>
      <c r="E3" s="6" t="n">
        <v>1432518</v>
      </c>
    </row>
    <row r="4" spans="1:5">
      <c r="A4" s="4" t="s">
        <v>651</v>
      </c>
      <c r="B4" s="5" t="n">
        <v>56903</v>
      </c>
      <c r="C4" s="5" t="n">
        <v>72380</v>
      </c>
      <c r="D4" s="5" t="n">
        <v>85656</v>
      </c>
      <c r="E4" s="5" t="n">
        <v>106592</v>
      </c>
    </row>
    <row r="5" spans="1:5">
      <c r="A5" s="4" t="s">
        <v>652</v>
      </c>
    </row>
    <row r="6" spans="1:5">
      <c r="A6" s="4" t="s">
        <v>650</v>
      </c>
      <c r="B6" s="5" t="n">
        <v>0</v>
      </c>
      <c r="C6" s="5" t="n">
        <v>5978</v>
      </c>
      <c r="D6" s="5" t="n">
        <v>0</v>
      </c>
      <c r="E6" s="5" t="n">
        <v>11897</v>
      </c>
    </row>
    <row r="7" spans="1:5">
      <c r="A7" s="4" t="s">
        <v>651</v>
      </c>
      <c r="B7" s="5" t="n">
        <v>-4782</v>
      </c>
      <c r="C7" s="5" t="n">
        <v>-7233</v>
      </c>
      <c r="D7" s="5" t="n">
        <v>-12683</v>
      </c>
      <c r="E7" s="5" t="n">
        <v>-14241</v>
      </c>
    </row>
    <row r="8" spans="1:5">
      <c r="A8" s="4" t="s">
        <v>368</v>
      </c>
    </row>
    <row r="9" spans="1:5">
      <c r="A9" s="4" t="s">
        <v>650</v>
      </c>
      <c r="B9" s="5" t="n">
        <v>344673</v>
      </c>
      <c r="C9" s="5" t="n">
        <v>337892</v>
      </c>
      <c r="D9" s="5" t="n">
        <v>657185</v>
      </c>
      <c r="E9" s="5" t="n">
        <v>657746</v>
      </c>
    </row>
    <row r="10" spans="1:5">
      <c r="A10" s="4" t="s">
        <v>653</v>
      </c>
    </row>
    <row r="11" spans="1:5">
      <c r="A11" s="4" t="s">
        <v>650</v>
      </c>
      <c r="B11" s="5" t="n">
        <v>344673</v>
      </c>
      <c r="C11" s="5" t="n">
        <v>337892</v>
      </c>
      <c r="D11" s="5" t="n">
        <v>657185</v>
      </c>
      <c r="E11" s="5" t="n">
        <v>657746</v>
      </c>
    </row>
    <row r="12" spans="1:5">
      <c r="A12" s="4" t="s">
        <v>651</v>
      </c>
      <c r="B12" s="5" t="n">
        <v>35009</v>
      </c>
      <c r="C12" s="5" t="n">
        <v>32048</v>
      </c>
      <c r="D12" s="5" t="n">
        <v>57673</v>
      </c>
      <c r="E12" s="5" t="n">
        <v>52938</v>
      </c>
    </row>
    <row r="13" spans="1:5">
      <c r="A13" s="4" t="s">
        <v>369</v>
      </c>
    </row>
    <row r="14" spans="1:5">
      <c r="A14" s="4" t="s">
        <v>650</v>
      </c>
      <c r="B14" s="5" t="n">
        <v>236063</v>
      </c>
      <c r="C14" s="5" t="n">
        <v>303922</v>
      </c>
      <c r="D14" s="5" t="n">
        <v>484958</v>
      </c>
      <c r="E14" s="5" t="n">
        <v>568294</v>
      </c>
    </row>
    <row r="15" spans="1:5">
      <c r="A15" s="4" t="s">
        <v>654</v>
      </c>
    </row>
    <row r="16" spans="1:5">
      <c r="A16" s="4" t="s">
        <v>650</v>
      </c>
      <c r="B16" s="5" t="n">
        <v>236063</v>
      </c>
      <c r="C16" s="5" t="n">
        <v>303922</v>
      </c>
      <c r="D16" s="5" t="n">
        <v>484958</v>
      </c>
      <c r="E16" s="5" t="n">
        <v>568294</v>
      </c>
    </row>
    <row r="17" spans="1:5">
      <c r="A17" s="4" t="s">
        <v>651</v>
      </c>
      <c r="B17" s="5" t="n">
        <v>20149</v>
      </c>
      <c r="C17" s="5" t="n">
        <v>39313</v>
      </c>
      <c r="D17" s="5" t="n">
        <v>35514</v>
      </c>
      <c r="E17" s="5" t="n">
        <v>61299</v>
      </c>
    </row>
    <row r="18" spans="1:5">
      <c r="A18" s="4" t="s">
        <v>371</v>
      </c>
    </row>
    <row r="19" spans="1:5">
      <c r="A19" s="4" t="s">
        <v>650</v>
      </c>
      <c r="B19" s="5" t="n">
        <v>93866</v>
      </c>
      <c r="C19" s="5" t="n">
        <v>111791</v>
      </c>
      <c r="D19" s="5" t="n">
        <v>179023</v>
      </c>
      <c r="E19" s="5" t="n">
        <v>194581</v>
      </c>
    </row>
    <row r="20" spans="1:5">
      <c r="A20" s="4" t="s">
        <v>655</v>
      </c>
    </row>
    <row r="21" spans="1:5">
      <c r="A21" s="4" t="s">
        <v>650</v>
      </c>
      <c r="B21" s="5" t="n">
        <v>93866</v>
      </c>
      <c r="C21" s="5" t="n">
        <v>111791</v>
      </c>
      <c r="D21" s="5" t="n">
        <v>179023</v>
      </c>
      <c r="E21" s="5" t="n">
        <v>194581</v>
      </c>
    </row>
    <row r="22" spans="1:5">
      <c r="A22" s="4" t="s">
        <v>651</v>
      </c>
      <c r="B22" s="5" t="n">
        <v>6527</v>
      </c>
      <c r="C22" s="5" t="n">
        <v>8252</v>
      </c>
      <c r="D22" s="5" t="n">
        <v>5152</v>
      </c>
      <c r="E22" s="5" t="n">
        <v>6596</v>
      </c>
    </row>
    <row r="23" spans="1:5">
      <c r="A23" s="4" t="s">
        <v>656</v>
      </c>
    </row>
    <row r="24" spans="1:5">
      <c r="A24" s="4" t="s">
        <v>650</v>
      </c>
      <c r="B24" s="5" t="n">
        <v>674602</v>
      </c>
      <c r="C24" s="5" t="n">
        <v>753605</v>
      </c>
      <c r="D24" s="5" t="n">
        <v>1321166</v>
      </c>
      <c r="E24" s="5" t="n">
        <v>1420621</v>
      </c>
    </row>
    <row r="25" spans="1:5">
      <c r="A25" s="4" t="s">
        <v>657</v>
      </c>
    </row>
    <row r="26" spans="1:5">
      <c r="A26" s="4" t="s">
        <v>651</v>
      </c>
      <c r="B26" s="6" t="n">
        <v>61685</v>
      </c>
      <c r="C26" s="6" t="n">
        <v>79613</v>
      </c>
      <c r="D26" s="6" t="n">
        <v>98339</v>
      </c>
      <c r="E26" s="6" t="n">
        <v>12083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57</v>
      </c>
      <c r="D1" s="2" t="s">
        <v>1</v>
      </c>
    </row>
    <row r="2" spans="1:5">
      <c r="B2" s="2" t="s">
        <v>2</v>
      </c>
      <c r="C2" s="2" t="s">
        <v>58</v>
      </c>
      <c r="D2" s="2" t="s">
        <v>2</v>
      </c>
      <c r="E2" s="2" t="s">
        <v>58</v>
      </c>
    </row>
    <row r="3" spans="1:5">
      <c r="A3" s="4" t="s">
        <v>659</v>
      </c>
      <c r="B3" s="6" t="n">
        <v>56903</v>
      </c>
      <c r="C3" s="6" t="n">
        <v>72380</v>
      </c>
      <c r="D3" s="6" t="n">
        <v>85656</v>
      </c>
      <c r="E3" s="6" t="n">
        <v>106592</v>
      </c>
    </row>
    <row r="4" spans="1:5">
      <c r="A4" s="4" t="s">
        <v>63</v>
      </c>
      <c r="B4" s="5" t="n">
        <v>3049</v>
      </c>
      <c r="C4" s="5" t="n">
        <v>2986</v>
      </c>
      <c r="D4" s="5" t="n">
        <v>8018</v>
      </c>
      <c r="E4" s="5" t="n">
        <v>6351</v>
      </c>
    </row>
    <row r="5" spans="1:5">
      <c r="A5" s="4" t="s">
        <v>64</v>
      </c>
      <c r="B5" s="5" t="n">
        <v>-21644</v>
      </c>
      <c r="C5" s="5" t="n">
        <v>-26940</v>
      </c>
      <c r="D5" s="5" t="n">
        <v>-44401</v>
      </c>
      <c r="E5" s="5" t="n">
        <v>-53747</v>
      </c>
    </row>
    <row r="6" spans="1:5">
      <c r="A6" s="4" t="s">
        <v>65</v>
      </c>
      <c r="B6" s="5" t="n">
        <v>2898</v>
      </c>
      <c r="C6" s="5" t="n">
        <v>3023</v>
      </c>
      <c r="D6" s="5" t="n">
        <v>5816</v>
      </c>
      <c r="E6" s="5" t="n">
        <v>6076</v>
      </c>
    </row>
    <row r="7" spans="1:5">
      <c r="A7" s="4" t="s">
        <v>66</v>
      </c>
      <c r="B7" s="6" t="n">
        <v>41206</v>
      </c>
      <c r="C7" s="6" t="n">
        <v>51449</v>
      </c>
      <c r="D7" s="6" t="n">
        <v>55089</v>
      </c>
      <c r="E7" s="6" t="n">
        <v>6527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57</v>
      </c>
      <c r="D1" s="2" t="s">
        <v>1</v>
      </c>
    </row>
    <row r="2" spans="1:5">
      <c r="B2" s="2" t="s">
        <v>2</v>
      </c>
      <c r="C2" s="2" t="s">
        <v>58</v>
      </c>
      <c r="D2" s="2" t="s">
        <v>2</v>
      </c>
      <c r="E2" s="2" t="s">
        <v>58</v>
      </c>
    </row>
    <row r="3" spans="1:5">
      <c r="A3" s="4" t="s">
        <v>59</v>
      </c>
      <c r="B3" s="6" t="n">
        <v>674602</v>
      </c>
      <c r="C3" s="6" t="n">
        <v>759583</v>
      </c>
      <c r="D3" s="6" t="n">
        <v>1321166</v>
      </c>
      <c r="E3" s="6" t="n">
        <v>1432518</v>
      </c>
    </row>
    <row r="4" spans="1:5">
      <c r="A4" s="4" t="s">
        <v>652</v>
      </c>
    </row>
    <row r="5" spans="1:5">
      <c r="A5" s="4" t="s">
        <v>59</v>
      </c>
      <c r="B5" s="5" t="n">
        <v>0</v>
      </c>
      <c r="C5" s="5" t="n">
        <v>5978</v>
      </c>
      <c r="D5" s="5" t="n">
        <v>0</v>
      </c>
      <c r="E5" s="5" t="n">
        <v>11897</v>
      </c>
    </row>
    <row r="6" spans="1:5">
      <c r="A6" s="4" t="s">
        <v>661</v>
      </c>
    </row>
    <row r="7" spans="1:5">
      <c r="A7" s="4" t="s">
        <v>59</v>
      </c>
      <c r="B7" s="5" t="n">
        <v>364640</v>
      </c>
    </row>
    <row r="8" spans="1:5">
      <c r="A8" s="4" t="s">
        <v>662</v>
      </c>
    </row>
    <row r="9" spans="1:5">
      <c r="A9" s="4" t="s">
        <v>59</v>
      </c>
      <c r="C9" s="5" t="n">
        <v>410584</v>
      </c>
      <c r="D9" s="5" t="n">
        <v>717546</v>
      </c>
      <c r="E9" s="5" t="n">
        <v>769334</v>
      </c>
    </row>
    <row r="10" spans="1:5">
      <c r="A10" s="4" t="s">
        <v>663</v>
      </c>
    </row>
    <row r="11" spans="1:5">
      <c r="A11" s="4" t="s">
        <v>59</v>
      </c>
      <c r="B11" s="5" t="n">
        <v>0</v>
      </c>
    </row>
    <row r="12" spans="1:5">
      <c r="A12" s="4" t="s">
        <v>664</v>
      </c>
    </row>
    <row r="13" spans="1:5">
      <c r="A13" s="4" t="s">
        <v>59</v>
      </c>
      <c r="B13" s="5" t="n">
        <v>174371</v>
      </c>
      <c r="C13" s="5" t="n">
        <v>206219</v>
      </c>
      <c r="D13" s="5" t="n">
        <v>356555</v>
      </c>
      <c r="E13" s="5" t="n">
        <v>400328</v>
      </c>
    </row>
    <row r="14" spans="1:5">
      <c r="A14" s="4" t="s">
        <v>665</v>
      </c>
    </row>
    <row r="15" spans="1:5">
      <c r="A15" s="4" t="s">
        <v>59</v>
      </c>
      <c r="B15" s="5" t="n">
        <v>0</v>
      </c>
    </row>
    <row r="16" spans="1:5">
      <c r="A16" s="4" t="s">
        <v>666</v>
      </c>
    </row>
    <row r="17" spans="1:5">
      <c r="A17" s="4" t="s">
        <v>59</v>
      </c>
      <c r="B17" s="5" t="n">
        <v>135591</v>
      </c>
    </row>
    <row r="18" spans="1:5">
      <c r="A18" s="4" t="s">
        <v>667</v>
      </c>
    </row>
    <row r="19" spans="1:5">
      <c r="A19" s="4" t="s">
        <v>59</v>
      </c>
      <c r="C19" s="5" t="n">
        <v>142780</v>
      </c>
      <c r="D19" s="5" t="n">
        <v>247065</v>
      </c>
      <c r="E19" s="5" t="n">
        <v>262856</v>
      </c>
    </row>
    <row r="20" spans="1:5">
      <c r="A20" s="4" t="s">
        <v>668</v>
      </c>
    </row>
    <row r="21" spans="1:5">
      <c r="A21" s="4" t="s">
        <v>59</v>
      </c>
      <c r="B21" s="5" t="n">
        <v>0</v>
      </c>
    </row>
    <row r="22" spans="1:5">
      <c r="A22" s="4" t="s">
        <v>368</v>
      </c>
    </row>
    <row r="23" spans="1:5">
      <c r="A23" s="4" t="s">
        <v>59</v>
      </c>
      <c r="B23" s="5" t="n">
        <v>344673</v>
      </c>
      <c r="C23" s="5" t="n">
        <v>337892</v>
      </c>
      <c r="D23" s="5" t="n">
        <v>657185</v>
      </c>
      <c r="E23" s="5" t="n">
        <v>657746</v>
      </c>
    </row>
    <row r="24" spans="1:5">
      <c r="A24" s="4" t="s">
        <v>653</v>
      </c>
    </row>
    <row r="25" spans="1:5">
      <c r="A25" s="4" t="s">
        <v>59</v>
      </c>
      <c r="B25" s="5" t="n">
        <v>344673</v>
      </c>
      <c r="C25" s="5" t="n">
        <v>337892</v>
      </c>
      <c r="D25" s="5" t="n">
        <v>657185</v>
      </c>
      <c r="E25" s="5" t="n">
        <v>657746</v>
      </c>
    </row>
    <row r="26" spans="1:5">
      <c r="A26" s="4" t="s">
        <v>669</v>
      </c>
    </row>
    <row r="27" spans="1:5">
      <c r="A27" s="4" t="s">
        <v>59</v>
      </c>
      <c r="B27" s="5" t="n">
        <v>190581</v>
      </c>
      <c r="C27" s="5" t="n">
        <v>185683</v>
      </c>
      <c r="D27" s="5" t="n">
        <v>363855</v>
      </c>
      <c r="E27" s="5" t="n">
        <v>360548</v>
      </c>
    </row>
    <row r="28" spans="1:5">
      <c r="A28" s="4" t="s">
        <v>670</v>
      </c>
    </row>
    <row r="29" spans="1:5">
      <c r="A29" s="4" t="s">
        <v>59</v>
      </c>
      <c r="B29" s="5" t="n">
        <v>98222</v>
      </c>
      <c r="C29" s="5" t="n">
        <v>100225</v>
      </c>
      <c r="D29" s="5" t="n">
        <v>190606</v>
      </c>
      <c r="E29" s="5" t="n">
        <v>195652</v>
      </c>
    </row>
    <row r="30" spans="1:5">
      <c r="A30" s="4" t="s">
        <v>671</v>
      </c>
    </row>
    <row r="31" spans="1:5">
      <c r="A31" s="4" t="s">
        <v>59</v>
      </c>
      <c r="B31" s="5" t="n">
        <v>55870</v>
      </c>
      <c r="C31" s="5" t="n">
        <v>51984</v>
      </c>
      <c r="D31" s="5" t="n">
        <v>102724</v>
      </c>
      <c r="E31" s="5" t="n">
        <v>101546</v>
      </c>
    </row>
    <row r="32" spans="1:5">
      <c r="A32" s="4" t="s">
        <v>369</v>
      </c>
    </row>
    <row r="33" spans="1:5">
      <c r="A33" s="4" t="s">
        <v>59</v>
      </c>
      <c r="B33" s="5" t="n">
        <v>236063</v>
      </c>
      <c r="C33" s="5" t="n">
        <v>303922</v>
      </c>
      <c r="D33" s="5" t="n">
        <v>484958</v>
      </c>
      <c r="E33" s="5" t="n">
        <v>568294</v>
      </c>
    </row>
    <row r="34" spans="1:5">
      <c r="A34" s="4" t="s">
        <v>654</v>
      </c>
    </row>
    <row r="35" spans="1:5">
      <c r="A35" s="4" t="s">
        <v>59</v>
      </c>
      <c r="B35" s="5" t="n">
        <v>236063</v>
      </c>
      <c r="C35" s="5" t="n">
        <v>303922</v>
      </c>
      <c r="D35" s="5" t="n">
        <v>484958</v>
      </c>
      <c r="E35" s="5" t="n">
        <v>568294</v>
      </c>
    </row>
    <row r="36" spans="1:5">
      <c r="A36" s="4" t="s">
        <v>672</v>
      </c>
    </row>
    <row r="37" spans="1:5">
      <c r="A37" s="4" t="s">
        <v>59</v>
      </c>
      <c r="B37" s="5" t="n">
        <v>90012</v>
      </c>
      <c r="C37" s="5" t="n">
        <v>119036</v>
      </c>
      <c r="D37" s="5" t="n">
        <v>195385</v>
      </c>
      <c r="E37" s="5" t="n">
        <v>224655</v>
      </c>
    </row>
    <row r="38" spans="1:5">
      <c r="A38" s="4" t="s">
        <v>673</v>
      </c>
    </row>
    <row r="39" spans="1:5">
      <c r="A39" s="4" t="s">
        <v>59</v>
      </c>
      <c r="B39" s="5" t="n">
        <v>71643</v>
      </c>
      <c r="C39" s="5" t="n">
        <v>100188</v>
      </c>
      <c r="D39" s="5" t="n">
        <v>155318</v>
      </c>
      <c r="E39" s="5" t="n">
        <v>193989</v>
      </c>
    </row>
    <row r="40" spans="1:5">
      <c r="A40" s="4" t="s">
        <v>674</v>
      </c>
    </row>
    <row r="41" spans="1:5">
      <c r="A41" s="4" t="s">
        <v>59</v>
      </c>
      <c r="B41" s="5" t="n">
        <v>74408</v>
      </c>
      <c r="C41" s="5" t="n">
        <v>84698</v>
      </c>
      <c r="D41" s="5" t="n">
        <v>134255</v>
      </c>
      <c r="E41" s="5" t="n">
        <v>149650</v>
      </c>
    </row>
    <row r="42" spans="1:5">
      <c r="A42" s="4" t="s">
        <v>371</v>
      </c>
    </row>
    <row r="43" spans="1:5">
      <c r="A43" s="4" t="s">
        <v>59</v>
      </c>
      <c r="B43" s="5" t="n">
        <v>93866</v>
      </c>
      <c r="C43" s="5" t="n">
        <v>111791</v>
      </c>
      <c r="D43" s="5" t="n">
        <v>179023</v>
      </c>
      <c r="E43" s="5" t="n">
        <v>194581</v>
      </c>
    </row>
    <row r="44" spans="1:5">
      <c r="A44" s="4" t="s">
        <v>655</v>
      </c>
    </row>
    <row r="45" spans="1:5">
      <c r="A45" s="4" t="s">
        <v>59</v>
      </c>
      <c r="B45" s="5" t="n">
        <v>93866</v>
      </c>
      <c r="C45" s="5" t="n">
        <v>111791</v>
      </c>
      <c r="D45" s="5" t="n">
        <v>179023</v>
      </c>
      <c r="E45" s="5" t="n">
        <v>194581</v>
      </c>
    </row>
    <row r="46" spans="1:5">
      <c r="A46" s="4" t="s">
        <v>675</v>
      </c>
    </row>
    <row r="47" spans="1:5">
      <c r="A47" s="4" t="s">
        <v>59</v>
      </c>
      <c r="B47" s="5" t="n">
        <v>84047</v>
      </c>
      <c r="C47" s="5" t="n">
        <v>99887</v>
      </c>
      <c r="D47" s="5" t="n">
        <v>158306</v>
      </c>
      <c r="E47" s="5" t="n">
        <v>172234</v>
      </c>
    </row>
    <row r="48" spans="1:5">
      <c r="A48" s="4" t="s">
        <v>676</v>
      </c>
    </row>
    <row r="49" spans="1:5">
      <c r="A49" s="4" t="s">
        <v>59</v>
      </c>
      <c r="B49" s="5" t="n">
        <v>4506</v>
      </c>
      <c r="C49" s="5" t="n">
        <v>5806</v>
      </c>
      <c r="D49" s="5" t="n">
        <v>10631</v>
      </c>
      <c r="E49" s="5" t="n">
        <v>10687</v>
      </c>
    </row>
    <row r="50" spans="1:5">
      <c r="A50" s="4" t="s">
        <v>677</v>
      </c>
    </row>
    <row r="51" spans="1:5">
      <c r="A51" s="4" t="s">
        <v>59</v>
      </c>
      <c r="B51" s="6" t="n">
        <v>5313</v>
      </c>
      <c r="C51" s="5" t="n">
        <v>6098</v>
      </c>
      <c r="D51" s="5" t="n">
        <v>10086</v>
      </c>
      <c r="E51" s="5" t="n">
        <v>11660</v>
      </c>
    </row>
    <row r="52" spans="1:5">
      <c r="A52" s="4" t="s">
        <v>678</v>
      </c>
    </row>
    <row r="53" spans="1:5">
      <c r="A53" s="4" t="s">
        <v>59</v>
      </c>
      <c r="C53" s="5" t="n">
        <v>5978</v>
      </c>
      <c r="D53" s="5" t="n">
        <v>0</v>
      </c>
      <c r="E53" s="5" t="n">
        <v>11897</v>
      </c>
    </row>
    <row r="54" spans="1:5">
      <c r="A54" s="4" t="s">
        <v>679</v>
      </c>
    </row>
    <row r="55" spans="1:5">
      <c r="A55" s="4" t="s">
        <v>59</v>
      </c>
      <c r="C55" s="5" t="n">
        <v>5978</v>
      </c>
      <c r="D55" s="5" t="n">
        <v>0</v>
      </c>
      <c r="E55" s="5" t="n">
        <v>11897</v>
      </c>
    </row>
    <row r="56" spans="1:5">
      <c r="A56" s="4" t="s">
        <v>680</v>
      </c>
    </row>
    <row r="57" spans="1:5">
      <c r="A57" s="4" t="s">
        <v>59</v>
      </c>
      <c r="C57" s="5" t="n">
        <v>0</v>
      </c>
      <c r="D57" s="5" t="n">
        <v>0</v>
      </c>
      <c r="E57" s="5" t="n">
        <v>0</v>
      </c>
    </row>
    <row r="58" spans="1:5">
      <c r="A58" s="4" t="s">
        <v>681</v>
      </c>
    </row>
    <row r="59" spans="1:5">
      <c r="A59" s="4" t="s">
        <v>59</v>
      </c>
      <c r="C59" s="6" t="n">
        <v>0</v>
      </c>
      <c r="D59" s="6" t="n">
        <v>0</v>
      </c>
      <c r="E59" s="6"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5T16:11:22Z</dcterms:created>
  <dcterms:modified xmlns:dcterms="http://purl.org/dc/terms/" xmlns:xsi="http://www.w3.org/2001/XMLSchema-instance" xsi:type="dcterms:W3CDTF">2020-06-25T16:11:22Z</dcterms:modified>
</cp:coreProperties>
</file>